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Significant Accounting" sheetId="7" state="visible" r:id="rId7"/>
    <sheet xmlns:r="http://schemas.openxmlformats.org/officeDocument/2006/relationships" name="Note 2 - Supplemental Balance-s" sheetId="8" state="visible" r:id="rId8"/>
    <sheet xmlns:r="http://schemas.openxmlformats.org/officeDocument/2006/relationships" name="Note 3 - Long-term Borrowings" sheetId="9" state="visible" r:id="rId9"/>
    <sheet xmlns:r="http://schemas.openxmlformats.org/officeDocument/2006/relationships" name="Note 4 - Receivables Financing " sheetId="10" state="visible" r:id="rId10"/>
    <sheet xmlns:r="http://schemas.openxmlformats.org/officeDocument/2006/relationships" name="Note 5 - Sale of Business Compo" sheetId="11" state="visible" r:id="rId11"/>
    <sheet xmlns:r="http://schemas.openxmlformats.org/officeDocument/2006/relationships" name="Note 6 - Income Taxes" sheetId="12" state="visible" r:id="rId12"/>
    <sheet xmlns:r="http://schemas.openxmlformats.org/officeDocument/2006/relationships" name="Note 7 - Commitments and Contin" sheetId="13" state="visible" r:id="rId13"/>
    <sheet xmlns:r="http://schemas.openxmlformats.org/officeDocument/2006/relationships" name="Note 8 - Fair Value Measurement" sheetId="14" state="visible" r:id="rId14"/>
    <sheet xmlns:r="http://schemas.openxmlformats.org/officeDocument/2006/relationships" name="Note 9 - Share Based Payments" sheetId="15" state="visible" r:id="rId15"/>
    <sheet xmlns:r="http://schemas.openxmlformats.org/officeDocument/2006/relationships" name="Note 10 - Common Stock Repurcha" sheetId="16" state="visible" r:id="rId16"/>
    <sheet xmlns:r="http://schemas.openxmlformats.org/officeDocument/2006/relationships" name="Note 11 - Related Party Transac" sheetId="17" state="visible" r:id="rId17"/>
    <sheet xmlns:r="http://schemas.openxmlformats.org/officeDocument/2006/relationships" name="Note 12 - Net Income (Loss) Per" sheetId="18" state="visible" r:id="rId18"/>
    <sheet xmlns:r="http://schemas.openxmlformats.org/officeDocument/2006/relationships" name="Note 13 - Segment Reporting" sheetId="19" state="visible" r:id="rId19"/>
    <sheet xmlns:r="http://schemas.openxmlformats.org/officeDocument/2006/relationships" name="Significant Accounting Policies" sheetId="20" state="visible" r:id="rId20"/>
    <sheet xmlns:r="http://schemas.openxmlformats.org/officeDocument/2006/relationships" name="Note 1 - Significant Accounti21" sheetId="21" state="visible" r:id="rId21"/>
    <sheet xmlns:r="http://schemas.openxmlformats.org/officeDocument/2006/relationships" name="Note 2 - Supplemental Balance22" sheetId="22" state="visible" r:id="rId22"/>
    <sheet xmlns:r="http://schemas.openxmlformats.org/officeDocument/2006/relationships" name="Note 3 - Long-term Borrowings (" sheetId="23" state="visible" r:id="rId23"/>
    <sheet xmlns:r="http://schemas.openxmlformats.org/officeDocument/2006/relationships" name="Note 5 - Sale of Business Com24" sheetId="24" state="visible" r:id="rId24"/>
    <sheet xmlns:r="http://schemas.openxmlformats.org/officeDocument/2006/relationships" name="Note 6 - Income Taxes (Tables)" sheetId="25" state="visible" r:id="rId25"/>
    <sheet xmlns:r="http://schemas.openxmlformats.org/officeDocument/2006/relationships" name="Note 7 - Commitments and Cont26" sheetId="26" state="visible" r:id="rId26"/>
    <sheet xmlns:r="http://schemas.openxmlformats.org/officeDocument/2006/relationships" name="Note 9 - Share Based Payments (" sheetId="27" state="visible" r:id="rId27"/>
    <sheet xmlns:r="http://schemas.openxmlformats.org/officeDocument/2006/relationships" name="Note 12 - Net Income (Loss) P28" sheetId="28" state="visible" r:id="rId28"/>
    <sheet xmlns:r="http://schemas.openxmlformats.org/officeDocument/2006/relationships" name="Note 13 - Segment Reporting (Ta" sheetId="29" state="visible" r:id="rId29"/>
    <sheet xmlns:r="http://schemas.openxmlformats.org/officeDocument/2006/relationships" name="Note 1 - Significant Accounti30" sheetId="30" state="visible" r:id="rId30"/>
    <sheet xmlns:r="http://schemas.openxmlformats.org/officeDocument/2006/relationships" name="Note 1 - Significant Accounti31" sheetId="31" state="visible" r:id="rId31"/>
    <sheet xmlns:r="http://schemas.openxmlformats.org/officeDocument/2006/relationships" name="Note 1 - Significant Accounti32" sheetId="32" state="visible" r:id="rId32"/>
    <sheet xmlns:r="http://schemas.openxmlformats.org/officeDocument/2006/relationships" name="Note 2 - Supplemental Balance33" sheetId="33" state="visible" r:id="rId33"/>
    <sheet xmlns:r="http://schemas.openxmlformats.org/officeDocument/2006/relationships" name="Note 2 - Supplemental Balance34" sheetId="34" state="visible" r:id="rId34"/>
    <sheet xmlns:r="http://schemas.openxmlformats.org/officeDocument/2006/relationships" name="Note 2 - Supplemental Balance35" sheetId="35" state="visible" r:id="rId35"/>
    <sheet xmlns:r="http://schemas.openxmlformats.org/officeDocument/2006/relationships" name="Note 2 - Supplemental Balance36" sheetId="36" state="visible" r:id="rId36"/>
    <sheet xmlns:r="http://schemas.openxmlformats.org/officeDocument/2006/relationships" name="Note 2 - Supplemental Balance37" sheetId="37" state="visible" r:id="rId37"/>
    <sheet xmlns:r="http://schemas.openxmlformats.org/officeDocument/2006/relationships" name="Note 2 - Supplemental Balance38" sheetId="38" state="visible" r:id="rId38"/>
    <sheet xmlns:r="http://schemas.openxmlformats.org/officeDocument/2006/relationships" name="Note 3 - Long-term Borrowings39" sheetId="39" state="visible" r:id="rId39"/>
    <sheet xmlns:r="http://schemas.openxmlformats.org/officeDocument/2006/relationships" name="Note 3 - Long-term Borrowings -" sheetId="40" state="visible" r:id="rId40"/>
    <sheet xmlns:r="http://schemas.openxmlformats.org/officeDocument/2006/relationships" name="Note 3 - Long-term Borrowings41" sheetId="41" state="visible" r:id="rId41"/>
    <sheet xmlns:r="http://schemas.openxmlformats.org/officeDocument/2006/relationships" name="Note 4 - Receivables Financin42" sheetId="42" state="visible" r:id="rId42"/>
    <sheet xmlns:r="http://schemas.openxmlformats.org/officeDocument/2006/relationships" name="Note 5 - Sale of Business Com43" sheetId="43" state="visible" r:id="rId43"/>
    <sheet xmlns:r="http://schemas.openxmlformats.org/officeDocument/2006/relationships" name="Note 5 - Sale of Business Com44" sheetId="44" state="visible" r:id="rId44"/>
    <sheet xmlns:r="http://schemas.openxmlformats.org/officeDocument/2006/relationships" name="Note 5 - Sale of Business Com45" sheetId="45" state="visible" r:id="rId45"/>
    <sheet xmlns:r="http://schemas.openxmlformats.org/officeDocument/2006/relationships" name="Note 6 - Income Taxes (Details " sheetId="46" state="visible" r:id="rId46"/>
    <sheet xmlns:r="http://schemas.openxmlformats.org/officeDocument/2006/relationships" name="Note 6 - Income Taxes - Compone" sheetId="47" state="visible" r:id="rId47"/>
    <sheet xmlns:r="http://schemas.openxmlformats.org/officeDocument/2006/relationships" name="Note 6 - Income Taxes - Schedul" sheetId="48" state="visible" r:id="rId48"/>
    <sheet xmlns:r="http://schemas.openxmlformats.org/officeDocument/2006/relationships" name="Note 6 - Income Taxes - Effecti" sheetId="49" state="visible" r:id="rId49"/>
    <sheet xmlns:r="http://schemas.openxmlformats.org/officeDocument/2006/relationships" name="Note 7 - Commitments and Cont50" sheetId="50" state="visible" r:id="rId50"/>
    <sheet xmlns:r="http://schemas.openxmlformats.org/officeDocument/2006/relationships" name="Note 7 - Commitments and Cont51" sheetId="51" state="visible" r:id="rId51"/>
    <sheet xmlns:r="http://schemas.openxmlformats.org/officeDocument/2006/relationships" name="Note 8 - Fair Value Measureme52" sheetId="52" state="visible" r:id="rId52"/>
    <sheet xmlns:r="http://schemas.openxmlformats.org/officeDocument/2006/relationships" name="Note 9 - Share Based Payments53" sheetId="53" state="visible" r:id="rId53"/>
    <sheet xmlns:r="http://schemas.openxmlformats.org/officeDocument/2006/relationships" name="Note 9 - Share Based Payments -" sheetId="54" state="visible" r:id="rId54"/>
    <sheet xmlns:r="http://schemas.openxmlformats.org/officeDocument/2006/relationships" name="Note 9 - Share Based Payments55" sheetId="55" state="visible" r:id="rId55"/>
    <sheet xmlns:r="http://schemas.openxmlformats.org/officeDocument/2006/relationships" name="Note 9 - Share Based Payments56" sheetId="56" state="visible" r:id="rId56"/>
    <sheet xmlns:r="http://schemas.openxmlformats.org/officeDocument/2006/relationships" name="Note 9 - Share Based Payments57" sheetId="57" state="visible" r:id="rId57"/>
    <sheet xmlns:r="http://schemas.openxmlformats.org/officeDocument/2006/relationships" name="Note 9 - Share Based Payments58" sheetId="58" state="visible" r:id="rId58"/>
    <sheet xmlns:r="http://schemas.openxmlformats.org/officeDocument/2006/relationships" name="Note 10 - Common Stock Repurc59" sheetId="59" state="visible" r:id="rId59"/>
    <sheet xmlns:r="http://schemas.openxmlformats.org/officeDocument/2006/relationships" name="Note 11 - Related Party Trans60" sheetId="60" state="visible" r:id="rId60"/>
    <sheet xmlns:r="http://schemas.openxmlformats.org/officeDocument/2006/relationships" name="Note 12 - Net Income (Loss) P61" sheetId="61" state="visible" r:id="rId61"/>
    <sheet xmlns:r="http://schemas.openxmlformats.org/officeDocument/2006/relationships" name="Note 12 - Net Income (Loss) P62" sheetId="62" state="visible" r:id="rId62"/>
    <sheet xmlns:r="http://schemas.openxmlformats.org/officeDocument/2006/relationships" name="Note 13 - Segment Reporting (De" sheetId="63" state="visible" r:id="rId63"/>
    <sheet xmlns:r="http://schemas.openxmlformats.org/officeDocument/2006/relationships" name="Note 13 - Segment Reporting - S" sheetId="64" state="visible" r:id="rId64"/>
  </sheets>
  <definedNames/>
  <calcPr calcId="124519" fullCalcOnLoad="1"/>
</workbook>
</file>

<file path=xl/sharedStrings.xml><?xml version="1.0" encoding="utf-8"?>
<sst xmlns="http://schemas.openxmlformats.org/spreadsheetml/2006/main" uniqueCount="618">
  <si>
    <t>Document And Entity Information - USD ($)</t>
  </si>
  <si>
    <t>12 Months Ended</t>
  </si>
  <si>
    <t>Dec. 31, 2017</t>
  </si>
  <si>
    <t>Mar. 23, 2018</t>
  </si>
  <si>
    <t>Jun. 30, 2017</t>
  </si>
  <si>
    <t>Document Information [Line Items]</t>
  </si>
  <si>
    <t>Entity Registrant Name</t>
  </si>
  <si>
    <t>TSS, Inc.</t>
  </si>
  <si>
    <t>Entity Central Index Key</t>
  </si>
  <si>
    <t>Trading Symbol</t>
  </si>
  <si>
    <t>tssi</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7</t>
  </si>
  <si>
    <t>Document Fiscal Year Focus</t>
  </si>
  <si>
    <t>Document Fiscal Period Focus</t>
  </si>
  <si>
    <t>FY</t>
  </si>
  <si>
    <t>Amendment Flag</t>
  </si>
  <si>
    <t>false</t>
  </si>
  <si>
    <t>Consolidated Balance Sheets - USD ($) $ in Thousands</t>
  </si>
  <si>
    <t>Dec. 31, 2016</t>
  </si>
  <si>
    <t>Current Assets:</t>
  </si>
  <si>
    <t>Cash and cash equivalents</t>
  </si>
  <si>
    <t>Contract and other receivables, net</t>
  </si>
  <si>
    <t>Costs and estimated earnings in excess of billings on uncompleted contracts</t>
  </si>
  <si>
    <t>Inventories, net</t>
  </si>
  <si>
    <t>Prepaid expenses and other current assets</t>
  </si>
  <si>
    <t>Total current assets</t>
  </si>
  <si>
    <t>Property and equipment, net</t>
  </si>
  <si>
    <t>Goodwill</t>
  </si>
  <si>
    <t>Other intangible assets, net</t>
  </si>
  <si>
    <t>Other assets</t>
  </si>
  <si>
    <t>Total assets</t>
  </si>
  <si>
    <t>Current Liabilities:</t>
  </si>
  <si>
    <t>Convertible notes payable, current portion, net</t>
  </si>
  <si>
    <t xml:space="preserve"> </t>
  </si>
  <si>
    <t>Borrowings under receivable financing agreement</t>
  </si>
  <si>
    <t>Accounts payable and accrued expenses</t>
  </si>
  <si>
    <t>Billings in excess of costs and estimated earnings on uncompleted contracts</t>
  </si>
  <si>
    <t>Total current liabilities</t>
  </si>
  <si>
    <t>Convertible notes, less current portion</t>
  </si>
  <si>
    <t>Other liabilities</t>
  </si>
  <si>
    <t>Total liabilities</t>
  </si>
  <si>
    <t>Commitments and Contingencies</t>
  </si>
  <si>
    <t>Stockholders’ Equity (Deficiency):</t>
  </si>
  <si>
    <t>Preferred stock, $.0001 par value, 1,000 shares authorized; none issued</t>
  </si>
  <si>
    <t>Common stock, $.0001 par value, 49,000 shares authorized; 16,316 and 16,370 issued; 15,547 and 15,622 outstanding at December 31, 2017 and 2016, respectively</t>
  </si>
  <si>
    <t>Additional paid-in capital</t>
  </si>
  <si>
    <t>Treasury stock 769 and 748 shares at cost at December 31, 2017 and, 2016, respectively</t>
  </si>
  <si>
    <t>Accumulated deficit</t>
  </si>
  <si>
    <t>Total stockholders' equity (deficiency)</t>
  </si>
  <si>
    <t>Total liabilities and stockholders’ equity (deficiency)</t>
  </si>
  <si>
    <t>Consolidated Balance Sheets (Parentheticals) - $ / shares shares in Thousand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Operations - USD ($) $ in Thousands</t>
  </si>
  <si>
    <t>Revenue</t>
  </si>
  <si>
    <t>Cost of revenue excluding depreciation and amortization</t>
  </si>
  <si>
    <t>Gross profit</t>
  </si>
  <si>
    <t>Selling, general and administrative expenses</t>
  </si>
  <si>
    <t>Depreciation and amortization</t>
  </si>
  <si>
    <t>Gain on sale of business component</t>
  </si>
  <si>
    <t>Operating income (loss)</t>
  </si>
  <si>
    <t>Interest expense, net</t>
  </si>
  <si>
    <t>Other income (expense), net</t>
  </si>
  <si>
    <t>Income (loss) before income taxes</t>
  </si>
  <si>
    <t>Income tax provision</t>
  </si>
  <si>
    <t>Net income (loss)</t>
  </si>
  <si>
    <t>Basic income (loss) per share (in dollars per share)</t>
  </si>
  <si>
    <t>Diluted income (loss) per share (in dollars per share)</t>
  </si>
  <si>
    <t>Consolidated Statements of Changes in Stockholders' Equity (Deficiency) - USD ($) shares in Thousands, $ in Thousands</t>
  </si>
  <si>
    <t>Common Stock [Member]</t>
  </si>
  <si>
    <t>Additional Paid-in Capital [Member]</t>
  </si>
  <si>
    <t>Treasury Stock [Member]</t>
  </si>
  <si>
    <t>Retained Earnings [Member]</t>
  </si>
  <si>
    <t>Total</t>
  </si>
  <si>
    <t>Balance (in shares) at Dec. 31, 2015</t>
  </si>
  <si>
    <t>Balance at Dec. 31, 2015</t>
  </si>
  <si>
    <t>Restricted stock issuance (in shares)</t>
  </si>
  <si>
    <t>Restricted stock issuance</t>
  </si>
  <si>
    <t>Cancellation of restricted stock (in shares)</t>
  </si>
  <si>
    <t>Cancellation of restricted stock</t>
  </si>
  <si>
    <t>Treasury stock repurchased (in shares)</t>
  </si>
  <si>
    <t>Treasury stock repurchased</t>
  </si>
  <si>
    <t>Stock-based compensation (in shares)</t>
  </si>
  <si>
    <t>Stock-based compensation</t>
  </si>
  <si>
    <t>Balance (in shares) at Dec. 31, 2016</t>
  </si>
  <si>
    <t>Balance at Dec. 31, 2016</t>
  </si>
  <si>
    <t>Warrants issued for debt</t>
  </si>
  <si>
    <t>Balance (in shares) at Dec. 31, 2017</t>
  </si>
  <si>
    <t>Balance at Dec. 31, 2017</t>
  </si>
  <si>
    <t>Consolidated Statements of Cash Flows - USD ($) $ in Thousands</t>
  </si>
  <si>
    <t>Cash Flows from Operating Activities:</t>
  </si>
  <si>
    <t>Adjustments to reconcile net income (loss) to net cash provided by (used in) operating activities:</t>
  </si>
  <si>
    <t>Share-based Compensation</t>
  </si>
  <si>
    <t>Amortization of discount on note payable</t>
  </si>
  <si>
    <t>Non-cash interest</t>
  </si>
  <si>
    <t>Changes in operating assets and liabilities:</t>
  </si>
  <si>
    <t>Contracts and other receivables</t>
  </si>
  <si>
    <t>Net cash provided by (used in) operating activities</t>
  </si>
  <si>
    <t>Cash Flows from Investing Activities:</t>
  </si>
  <si>
    <t>Capital expenditures</t>
  </si>
  <si>
    <t>Proceeds from sale of business component</t>
  </si>
  <si>
    <t>Net cash provided by investing activities</t>
  </si>
  <si>
    <t>Cash Flows from Financing Activities:</t>
  </si>
  <si>
    <t>Payments on convertible notes and seller notes</t>
  </si>
  <si>
    <t>Proceeds from issuance of debt</t>
  </si>
  <si>
    <t>Repurchase of treasury stock</t>
  </si>
  <si>
    <t>Borrowing (repayment) of receivables financing facility</t>
  </si>
  <si>
    <t>Repayment of line of credit</t>
  </si>
  <si>
    <t>Net cash provided by (used in) financing activities</t>
  </si>
  <si>
    <t>Net increase in cash</t>
  </si>
  <si>
    <t>Cash, beginning of period</t>
  </si>
  <si>
    <t>Cash, end of period</t>
  </si>
  <si>
    <t>Supplemental disclosure of cash flow information:</t>
  </si>
  <si>
    <t>Cash paid for interest</t>
  </si>
  <si>
    <t>Cash paid for taxes</t>
  </si>
  <si>
    <t>Note 1 - Significant Accounting Policies</t>
  </si>
  <si>
    <t>Notes to Financial Statements</t>
  </si>
  <si>
    <t>Significant Accounting Policies [Text Block]</t>
  </si>
  <si>
    <t>Note 1 Significant Accounting Policies Description of Business TSS, Inc. (“TSS” , the “Company”, “we”, “us” or “our”) provides comprehensive services for the planning, design, deployment, maintenance, refresh and take-back of end-user and enterprise systems, including the mission-critical facilities they are housed in. We provide a single source solution for enabling technologies in data centers, operations centers, network facilities, server rooms, security operations centers, communications facilities and the infrastructure systems that are critical to their function. Our services consist of technology consulting, design and engineering, project management, systems integration, systems installation and facilities management. Our corporate offices are in Round Rock, Texas, and we also have an office in Dulles, Virginia. The pre paration of financial statements in accordance with the accounting principles generally accepted in the United States of America (“GAAP”) requires us to make estimates and judgments that affect the reported amounts of assets, liabilities, revenues and expenses and related disclosure of contingent assets and liabilities. On an ongoing basis, we evaluate our estimates which are based on historical experience and on various other assumptions that we believe are reasonable under the circumstances, the results of which form a basis for making judgments about the carrying value of assets and liabilities that are not may not The accompanying consolidated financial statements have also been prepared on the basis that the Company will continue to operate as a going concern. Accordingly, assets and liabilities are recorded on the basis that the Company will be able to realize it assets and discharge its liabilities in the normal course of business. Our history of operating losses, negative working capital, and our stockholder’s deficiency cause substantial doubt about our ability to continue to operate our business as a going concern. We have reviewed our current and prospective sources of liquidity, significant conditions and events as well as our forecasted financial results and while we believe we have adequate plans to address these issues, there is still significant doubt about our ability to continue as a going concern. Our operating results have improved since the second 2016 2017, 2016 not $950,000, During the first 2017, $350,000. July 2017, $650,000 October 2017 $400,000 Our business plans and our assumptions around the adequacy of our liquidity are based on estimates regarding expected revenues and future costs and our ability to secure additional sources of funding if needed. However, our revenue may not may may may may 2018 may Any action to reduce operating costs may not not Principles of Consolidation The consolidated financial statements include the accounts of the Company and its wholly-owned subsidiaries. All intercompany accounts and transactions have been eliminated in consolidation. Financial Instruments The Company ’s financial instruments primarily consist of cash and cash equivalents, accounts receivable, accounts payable and long-term debt. The fair value of the long-term debt is disclosed in Note 3– Long Term Borrowings. December 31, 2017 2016, Note 8 Accounting for Business Combinations We allocate the purchase price of an acquired business to its identifiable assets and liabilities based on estimated fair values. The excess of the purchase price over the fair value of the assets acquired and liabilities assumed, if any, is recorded as goodwill. We use all available information to estimate fair values. We typically engage outside appraisal firms to assist in the fair value determination of identifiable intangible assets such as customer contracts, leases and any other significant assets or liabilities and contingent consideration. Preliminary purchase price allocation is adjusted, as necessary, up to one Revenue Recognition We recognize revenue when pervasive evidence of an arrangement exists, the contract price is fixed or determinable, services have been rendered or goods delivered, and collectability is reasonably assured. Our revenue is derived from facility service and maintenance contracts, product shipments, time-and-materials contracts, fixed price contracts, and cost-plus-fee contracts (including guaranteed maximum price contracts). Revenue from facility service and maintenance contracts are usually performed under master and other service agreements billed on a fixed fee basis. These services agreements are recognized on the proportional performance method or ratably over the course of the service period and costs are recorded as incurred in performance. We recognize revenue from integration of assembled products when the finished product is shipped, and collection of the resulting receivable is reasonably assured. In arrangements where a formal acceptance of products or services is required by the customer, revenue is recognized upon meeting such acceptance criteria. Revenue and related costs for master and other service agreements billed on a time and materials basis are recognized as the services are rendered based on actual labor hours performed at contracted billable rates, and costs incurred on behalf of the customer. Revenue from fixed price contracts is recognized on the percentage of completion method. We apply Financial Accounting Standards Board (“FASB”) Accounting Standards Codification (“ASC”) 605 35, Construction-Type and Production-Type Contracts Revenue on cost-plus-fee contracts is recognized to the extent of costs incurred, plus an estimate of the applicable fees earned. Fixed fees under cost-plus-fee contracts are recorded as earned in proportion to the allowable costs incurred in performance of the contract. Billings in excess of costs and estimated earnings on uncompleted contracts are classified as current liabilities. Costs and estimated earnings in excess of billings, or work in process, are classified as current assets for the majority of our projects. Work in process on contracts is based on work performed but not Certain of our contracts involve the delivery of multiple elements including design management, system installation and facilities maintenance. Revenues from contracts with multiple element arrangements are recognized as each element is earned based on the relative selling price of each element provided the delivered elements have value to customers on a standalone basis. Amounts allocated to each element are based on its objectively determined fair value, such as the sales price for the service when it is sold separately or competitor prices for similar services . Shipping and Freight Costs Costs to ship products to customers , which consist primarily of freight expenses, are expensed as incurred and are included in Cost of Revenue $0.5 $0.2 December 31, 2017 2016, Stock-Based Compensation Stock-based compensation is measured at the grant date based on the fair value of the award and is recognized as expense ratably over the requisite service period, net of estimated forfeitures. We award shares of restricted stock and stock options to employees, managers, executive officers and directors. During the years ended December 31, 2017 and 2016, $0 $7,000, Cost of Revenue 2017 2016 $0.1 $0.2 Selling, general and administrative expenses. Concentration of Credit Risk We are currently economically dependent upon our relationship with a large US-based IT Original Equipment Manufacturer (OEM). If this relationship is unsuccessful or discontinues, our business and revenue may The following customers accounted for a significant percentage of our revenues for the periods shown: 201 7 201 6 US-based IT OEM 67% 39% US- based technology company 4% 12% US-based data center company 0% 13% No 10% 25% December 31, 2016. 26% 10% December 31, 2017 2016, 22% 15% December 31, 2017 2016, 23% December 31, 2017. 17% December 31, 2016. No 10% December 31, 2017 December 31, 2016. Cash and cash equivalents Cash and cash equivalents are comprised of cash in banks and highly liquid instruments with original maturities of three . At December 31, 2017 2016 not December 31, 2017, $1.95 Contract and Other Receivables A ccounts receivable are recorded at the invoiced amount and may Under certain construction management contracts, the Company is obligated to obtain performance bonds with various financial institutions, which typically require a security interest in the corresponding receivable. At December 31, 2017 2016, $7.3, $0.02 $0.02 Allowance for Doubtful Accounts We estimate an allowance for doubtful accounts based on factors related to the specific credit risk of each customer. Historically our credit losses have been minimal. We perform credit evaluations of new customers and may may The following table summarizes the changes in our allowance for doubtful accounts (in $’000 Year Ended December 31, 2017 2016 Balance at beginning of year $ 4 $ 19 Additions charged to expense 2 5 Recovery of amounts previously reserved 2 (7 ) Amounts written off - (13 ) Balance at end of year $ 8 $ 4 Inventories Inventories are stated at the lower of cost or market. Cost is determined using the first first We write down obsolete inventory or inventory in excess of our estimated usage to its estimated market value less cost to sell, if less than its cost. Inherent in our estimates of market value in determining inventory valuation are estimates related to future demand and technological obsolescence of our products. Any significant unanticipated changes in demand or technological developments could have a significant impact on the value of our inventories and our results of operations and financial position could be materially affected. Property and Equipment Property and equipment are recorded at cost. We provide for depreciation using the straight-line method over the estimated useful lives of the assets. Additions and major replacements or improvements are capitalized, while minor replacements and maintenance costs are charged to expense as incurred. Depreciation expense is included in operating expenses in the statement of operations. The cost and accumulated depreciation of assets sold or retired are removed from the accounts and any gain or loss is included in the results of operations for the period of the transaction. Goodwill and Intangible Assets We have recorded goodwill and intangibles with definite lives, including customer relationships and acquired software, in conjunction with the acquisition of various businesses. These intangible assets are amortized based on their estimated economic lives. Goodwill represents the excess of the purchase price over the fair value of net identified tangible and intangible assets acquired and liabilities assumed, and it is not GAAP requires us to perform an impairment test of goodwill on an annual basis or whenever events or circumstances make it more likely than not may As part of the annual impairment test, we first not no not may may two first second not no not second We also review intangible assets with definite lives for impairment whenever events or circumstances indicate that the carrying amount may not If the sum of the expected undiscounted cash flows is less than the carrying value of the related asset, a loss is recognized for the difference between the fair value and carrying value of the intangible asset. We have elected to use December 31 December 31, 2017 2016 no no December 31, 2017 2016 December 31, 2017 2016, $1.9 Income Taxes Deferred income taxes are provided for the temporary differences between the financial reporting and tax basis of the Company ’s assets and liabilities using enacted tax rates in effect for the year in which the differences are expected to reverse. A full valuation allowance has been recorded against our net deferred tax assets, because we have concluded that under relevant accounting standards it is more likely than not not Earnings (Loss) Per - Common Share Basic earnings (loss) per common share is computed by dividing net income (loss) by the weighted-average number of shares outstanding for the year. Diluted earnings (loss) per common share is computed similarly; however, it is adjusted for the effects of the assumed exercise of our outstanding stock options and the vesting of outstanding shares of restricted stock, if applicable. Treasury Stock We account for treasury shares using the cost method. Purchases of shares of common stock are recorded at cost and results in a reduction of stockholders’ equity. We hold repurchased shares in treasury for general corporate purposes, including issuances under various employee compensation plans. When treasury shares are issued, we use a weighted average cost method. Purchase costs in excess of reissue price are treated as a reduction of retained earnings. Reissue price in excess of purchase costs is treated as additional paid-in-capital. Recent Accounting Guidance Recently Issued Accounting Pronouncements In May 2014, 2014 09, Revenue from Contracts with Customers. 2014 09 605, Revenue Recognition 606, Revenue from Contracts with Customers 2014 09 August 2015, 2015 14, Revenue from Contracts with Customers, Deferral of the Effective Date 2015 14 2014 09 December 15, 2017 not December 15, 2016. In March 2016, 2016 08, Revenue from Contracts with Customers, Principal versus Agent Considerations (Reporting Revenue Gross versus Net) May 2016, No. 2016 12 Revenue from Contracts with Customers (Topic 606 not 2014 09. July 2015, 2015 14, 2014 09. December 15, 2017, December 15, 2016, first 2018 not In February 2016, No. 2016 02, “Leases (Topic 842 2016 02, 2016 02 2016 02 December 15, 2018, 2016 02 In May 2017, No. 2017 09, 718. not 2017 09 December 15, 2017. not not</t>
  </si>
  <si>
    <t>Note 2 - Supplemental Balance-sheet Information</t>
  </si>
  <si>
    <t>Supplemental Balance Sheet Disclosures [Text Block]</t>
  </si>
  <si>
    <t xml:space="preserve">Note 2 Supplemental Balance-sheet Information Receivables Contract and other receivables consisted of the following (in ‘000’s December 31, 2017 December 31, 2016 Contract and other receivables $ 998 $ 2,393 Allowance for doubtful accounts (8 ) (4 ) Contract and other receivables, net $ 990 $ 2,389 Inventories We state inventories at the lower of cost or net realizable value, using the first first (in ‘000’s December 31, 2017 December 31, 2016 Raw materials 136 61 Less: Reserve (2 ) (2 ) Inventories, net $ 134 $ 59 Goodwill and Intangible Assets Goodwill and Intangible Assets consisted of the following (in ‘000’s December 3 1 , 201 7 December 31, 201 6 Gross Gross Carrying Accumulated Carrying Accumulated Amount Amortization Amount Amortization Intangible assets not subject to amortization: Goodwill $ 1,907 - $ 1,907 - Intangible assets subject to amortization: Customer relationships $ 906 $ (418 ) $ 906 $ (327 ) Acquired software $ 234 $ (216 ) $ 234 $ (169 ) Trade name $ 60 $ (5 ) $ 60 - We recognized amortization expense related to intangibles of approximately $143,000 $137,000 December 31, 2017 2016, Annual amortization expense for the acquired software will be approximately $18,000 2018. $91,000 2022 $35,000 2023. $6,000 2026. Property and equipment Property and equipment consisted of the following (in $’000 Estimated Useful December 31, Lives (in years) 2017 2016 Vehicles 5 $ 32 $ 32 Trade equipment 5 162 162 Leasehold improvements 2 – 5 378 292 Furniture and fixtures 7 18 16 Computer equipment and software 3 1,448 1,324 2,038 1,826 Less accumulated depreciation (1,620 ) (1,282 ) Property and equipment, net $ 418 $ 544 Depreciation of property and equipment and amortization of leasehold improvements and software totaled $0.3 $0.4 December 31, 2017 2016, Accounts Payable and Accrued Expenses A ccounts payable and accrued expenses consisted of the following (in $’000 December 31, 2017 201 6 Accounts payable $ 1,413 $ 3,652 Accrued expenses 847 1,053 Compensation, benefits and related taxes 567 576 Other accrued expenses 14 38 Total accounts payable and accrued expenses $ 2,841 $ 5,319 </t>
  </si>
  <si>
    <t>Note 3 - Long-term Borrowings</t>
  </si>
  <si>
    <t>Debt Disclosure [Text Block]</t>
  </si>
  <si>
    <t xml:space="preserve">Note 3 Long-term Borrowings Long-term borrowings consisted of the following (in $ ’000 December 31, 2017 2016 Convertible notes payable $ - $ 250 Less unamortized discount - (4 ) Notes Payable due July, 2022 1,995 945 Accrued interest – long term 47 - Less unamortized discount and debt issuance costs (386 ) (120 ) 1,656 1,071 Current portion of long-term borrowing - (246 ) Non-current portion of long-term borrowing $ 1,656 $ 825 We repaid the remaining principal of our convertible note payable to Gerard J. Gallagher, a director, senior technical advisor and founder of the Company in July 2017. In February 2015 $2 $945,000 February 3, 2015 In July 2017, $2.5 sixty $2 five $945,000 July 19, 2022. $945,000 12%, 6% 6% We can prepay the loan at any time, subject to a prepayment fee of (a) 4% July 20, 2018, ( 2% July 20, 2018 July 19, 2019, 1% July 20, 2019 July 19, 2020. The obligations under the loan are secured by substantially all our assets pursuant to the terms of a security agreement. With the receivables financing agreement described below, MHW executed a subordination agreement to evidence their agreement that their security interest is subordinated to the security interest of RTS Financial Services, Inc. in all of the Company’s present and future accounts receivable and all proceeds thereof. In conjunction with entering into the loan agreement, the Company and MHW also entered into a warrant agreement granting MHW the right to purchase up to 1,115,827 July 2017 July 19, 2022. five July 19, 2017 $0.10 first 390,539 $0.20 390,539 $0.30 334,749 $167,000 $6,000. $93,000 $26,000 $31,000 December 31, 2017 2016, On July 19, 2017, $650,000 -passu with the $945,000 12% 6% 6% July 19, 2022. 4% July 20, 2018, ( 2% July 20, 2018 July 19, 2019, 1% July 20, 2019 July 19, 2020. The obligations under the loan agreement and this promissory note are secured by substantially all of the Company ’s assets pursuant to the terms of an amended and restated security agreement. This security agreement amends and restates the security agreement entered into with MHW in February 2015. In conjunction with entering into this new loan, we entered into a warrant granting MHW Partners the right to purchase up to 767,500 5 July 19, 2017, $0.10 first 268,625 $0.20 268,625 $0.30 230,250 $115,000. $98,000 10,000 December 31, 2017. Peter H. Woodward, the Chairman of our Board of Directors, is a principal of MHW Capital Management LLC, which is the investment manager of MHW and MHW Partners. MHW Capital Management LLC is entitled to a performance-related fee tied to any appreciation in the valuation of the common stock in excess of the applicable strike price under the warrants. On October 6, 2017, $300,000 $100,000 The New Loans have a maturity date of July 19, 2022. not second not 95% The New Loans include customary affirmative covenants for secured transactions of this type, including compliance with laws, maintenance of insurance, maintenance of assets, timely payments of taxes and notice of adverse events. The loan agreement and ancillary documents include customary negative covenants including limitations on liens on assets of the Company. Concurrent with the new loans, we entered into a warrant with Mr. Ikeda granting Mr. Ikeda the right to purchase up to 954,231 July 19, 2022, $0.10 first 498,981 $0.20 273,981 $0.30 181,269 Concurrent with the new loans, we entered into a warrant with Mr. Berg granting Mr. Berg the right to purchase up to 318,077 July 19, 2022, $0.10 first 166,327 $0.20 91,327 $0.30 60,423 The fair value of the two $367,000. $191,000, Approximately $10,000 December 31, 2017. Future principal repayments on the notes payable as at December 31, 2017 ’000 2018 $ - 2019 - 2020 - 2021 - 2022 2,042 Total $ 2,042 </t>
  </si>
  <si>
    <t>Note 4 - Receivables Financing Liability</t>
  </si>
  <si>
    <t>Receivables Financing Liability [Text Block]</t>
  </si>
  <si>
    <t>Note 4 Receivables Financing Liability In May 2016, may may RTS ’s fee for each Purchased Account is computed on a daily basis until the amount of the Purchased Account is paid to RTS, and such fee equals the amount of the Purchased Account multiplied by the sum of the prime rate then in effect plus 7%, 360. 80% Our obligations under the factoring agreement are secured by all present and future accounts receivable (provided, however that accounts for one RTS may us to repurchase a Purchased Account if we breach any warranty or otherwise violate or default on any of our obligations under the factoring agreement or if the Purchased Account is not 120 The agreement had an initial term of 12 12 may first 24 30 may 90</t>
  </si>
  <si>
    <t>Note 5 - Sale of Business Component</t>
  </si>
  <si>
    <t>Sale of Business Component [Text Block]</t>
  </si>
  <si>
    <t xml:space="preserve">Note 5 – Sale of Business Component On January 31, 2017, $350,000 December 12, 2016 10% $2.5 12 two The managing member of Tech Site Services, LLC is Thomas P. Rosato and the Company leased our Maryland office until December 2016 fifty $253,000 December 31, 2016. The transaction closed on January 31, 2017. The customer contract and intellectual property sold had a net book value of $0. 7,000, $343,000 $29,000 not $321,000 December 31, 2017. On September 28, 2016, $950,000 September 28, 2016 The customer contracts and intellectual property sold in September 2016 $0. $308,000, $642,000 $40,000 not $910,000 December 31, 2016. As noted above, on July 1, 2016 2014 08 2014 08 not 2014 08, Years Ended December 31, 201 7 201 6 Pre-tax profit related to facilities maintenance business $ - $ 812 Pre-tax profit related to specific customer contract $ 93 $ 478 Pro forma impact of disposition of facilities maintenance business The following unaudited pro forma combined results of operations are provided for the years ended December 31, 2017 2016 January 1, 2016. The unaudited pro forma consolidated statement of operations for the years ended December 31, 2017 2016 ( 1 Eliminates the revenues and cost of goods sold as if the transaction occurred on January 1, 201 6 ( 2 Eliminates operating expenses including salary and related costs for employees who transferred as if this transaction occurred on January 1, 201 6. The unaudited pro forma consolidated financial information is provided for illustrative purposes only and does not ’s future operating results. However, the pro forma adjustments reflected in the accompanying unaudited pro forma financial information reflect estimates and assumptions that the Company’s management believes to be reasonable. Pro forma adjustments related to the unaudited pro forma consolidated statement of operations for the years ended December 31, 2017 2016 January 1, 2016 Years ended December 31, (unaudited, in thousands) 2017 2016 (Pro forma) (Pro forma) Revenue $ 18,311 $ 22,845 Net income (loss) $ 358 $ (2,655 ) Basic and diluted net income (loss) per share $ 0.02 $ (0.17 ) </t>
  </si>
  <si>
    <t>Note 6 - Income Taxes</t>
  </si>
  <si>
    <t>Income Tax Disclosure [Text Block]</t>
  </si>
  <si>
    <t>Note 6 – Income Taxes Income taxes are recognized for the amount of taxes payable or refundable for the current year and deferred tax liabilities and assets are established for the future tax consequences of events that have been recognized in our consolidated financial statements or tax returns. The effects of income taxes are measured based on enacted tax laws and rates. The provision/(benefit) for income taxes from continuing operations consists of the following (in $’000 Year Ended December 31, 201 7 201 6 Current: Federal $ - $ - State 19 12 Deferred: Federal 6,290 (217 ) State (4 ) 1 Total provision (benefit) for income taxes before valuation allowance $ 6,305 $ (204 ) Change in valuation allowance (6,296 ) 223 Total provision for income taxes $ 9 $ 19 The significant components of our deferred tax assets and liabilities are as follows (in $’000 December 31, 201 7 201 6 Deferred tax assets : Accrued expense s $ 65 $ 69 Net operating loss carryove r 8,792 13,387 Goodwill and other intangible s 1,665 3,254 Deferred compensatio n 135 247 Depreciatio n 39 55 Other carryovers and credit s 12 10 Total deferred tax asset s 10,708 17,022 Deferred tax liabilities : Prepaid expense s $ ( ) $ ( ) Depreciatio n - - Total deferred tax liabilitie s ( ) ( ) Valuation allowanc e ( ) ( ) Net deferred tax asset (liability ) $ - $ - At December 31, 201 7 2016, $37.7 $36.9 20 2027. We do not 382 382 not 382 382 2017 80% Our provision for income taxes reflects the establishment of a full valuation allowance against deferred tax assets as of December 31,2017 2016. 740 Income Taxes not We have adopted the provisions of the guidance related to accounting for uncertainties in income taxes. We have analyzed our current tax reporting compliance positions for all open years and have determined that it does not not 12 2014 2014 The Company’s provision (benefit) for income taxes attributable to continuing operations differs from the expected tax benefit amount computed by applying the statutory federal income tax rate of 34% December 31, 2017 2016, Year Ended December 31 , 201 7 201 6 Federal statutory rat e 34 % 34 % State tax, net of income tax benefi t 4 % 1.9 % Effect of permanent difference s 11 % (11.7 )% Change in valuation allowanc e (48.0 )% (26.2 )% Tota l 1 % (2.0 )% The Tax Cuts and Jobs Act was enacted on December 22, 2017. 35% 21%. 21%. no</t>
  </si>
  <si>
    <t>Note 7 - Commitments and Contingencies</t>
  </si>
  <si>
    <t>Commitments and Contingencies Disclosure [Text Block]</t>
  </si>
  <si>
    <t>Note 7 – Commitments and Contingencies We lease premises and equipment under operating leases having terms from month-to-month to 5 December 31, 2017, one ’000 Year 201 8 $ 698 2019 722 2020 776 2021 800 2022 190 Total $ 3,186 For the years ended December 31, 2017 2016, 0.3 $0.5 December 31, 2017 2016, $0.7 $0.4 In the normal course of business, we issue binding purchase orders to subcontractors and equipment suppliers. At December 31, 2017, $0.5 first six 2018 From time to time, we are involved in various legal matters and proceedings concerning matters arising in the ordinary course of business. We currently estimate that a material adverse effect on our financial position, results of operations and cash flows from such matters is not</t>
  </si>
  <si>
    <t>Note 8 - Fair Value Measurements</t>
  </si>
  <si>
    <t>Fair Value Disclosures [Text Block]</t>
  </si>
  <si>
    <t>Note 8 – Fair Value Measurements GAAP defines fair value as the exchange price that would be received for an asset or paid to transfer a liability (an exit price) in the principal or most advantageous market for the asset or liability in an orderly transaction between market participants on the measurement date. GAAP also established a fair value hierarchy which requires an entity to maximize the use of observable inputs and minimize the use of unobservable inputs when measuring fair value. As of December 31, 2017, not not 3</t>
  </si>
  <si>
    <t>Note 9 - Share Based Payments</t>
  </si>
  <si>
    <t>Disclosure of Compensation Related Costs, Share-based Payments [Text Block]</t>
  </si>
  <si>
    <t xml:space="preserve">Note 9 – Share Based Payments In January 2007, stockholders approved the Company’s 2006 5.1 June 2015 2015 2.5 December 31, 2017, 2,576,000 The Plan is administered by the compensation committee of our Board of Directors. Subject to the express provisions of the Plan, the compensation committee has the Board of Directors' authority to administer and interpret the Plan, including the discretion to determine the form of grant, exercise price, vesting schedule, contractual life and the number of shares to be issued. We have historically issued restricted stock under the Plan; however, as further incentive to key employees, the Company also issued options to purchase shares of our common stock during the years ended December 31, 2017 2016. Stock-based Compensation Expense For the year ended December 31, 201 7, $68,000. December 31, 2016, $193,000 $7,000 Cost of Revenue As of December 31, 201 7, $45 1.1 Stock Options Although we had historically issued restricted stock under the Plan, we also issued options to purchase shares of our common stock during the years ended December 31, 2017 2016. Fair Value Determination –We utilize a Black-Scholes-Merton model to value stock options vesting over time. We will reconsider the use of the Black-Scholes-Merton model if additional information becomes available in the future that indicates another model would be more appropriate or if grants issued in future periods have characteristics that cannot be reasonably estimated under these models. Volatility -The expected volatility of the options granted was estimated based upon historical volatility of our share price through weekly observations of our trading history corresponding to the expected term for Black-Scholes-Merton model. Expected Term -Given the lack of historical experience, the expected term of options granted to employees was determined utilizing a plain vanilla approach whereby minimum or median time to vest and the contractual term of 10 Risk-free Interest Rate -The yield was determined based on U.S. Treasury rates corresponding to the expected term of the underlying grants. Dividend Yield -The Black-Scholes-Merton valuation model requires an expected dividend yield as an input. We currently do not zero The following table summarizes weighted-average assumptions used in our calculations of fair value for the year ended December 31, 2017: Black-Scholes-Merton Volatility 173 % Expected life of options (in years) 5 Risk-free interest rate 1.93 % Dividend yield 0 % During the years ended December 31, 2017 2016 , we granted stock options to purchase 2.557 0.06 shares, respectively, of common stock at a weighted-average exercise price of $0.10 $0.10 per share, respectively, which reflects the fair market value of the shares on date of grant. In accordance with the terms of the Plan, the Board of Directors determined that the average of the high and low bid prices for the Common Stock reported daily on the OTCQB marketplace during the 20 December 31, 2017 2016, as determined under the Black-Scholes-Merton valuation model was $0.10 $0.06, . The following table includes information with respect to stock option activity and stock options outstanding for the years ended December 31, 2017 2016 : Weighted Average Number Weighted Remaining Aggregate Of Average Contractual Intrinsic Shares Exercise Price Life (years) Value* Shares under option, January 1, 2016 2,405,000 $ 0.48 - $ - Options granted 60,000 $ 0.10 Options exercised - $ - Options cancelled and expired (245,000 ) $ (0.41 ) Shares under option, December 31, 2016 2,220,000 $ 0.48 6.15 Options granted 2,557,000 $ 0.10 Options exercised - $ - Options cancelled and expired (2,316,000 ) $ (0.41 ) Shares under option, December 31, 2017 2,461,000 $ 0.15 9.27 $ 687 *Aggregate intrinsic value includes only those options with intrinsic value (options where the exercise price is below the market price). The following table summarizes non-vested stock options for the years ended December 31, 2017 2016 : Weighted Number of Average Shares Fair Value Non-vested stock options at January 1, 201 6 1,685,000 $ 0.36 Options granted 60,000 $ 0.13 Vested during period (200,000 ) $ (0.52 ) Options cancelled (205,000 ) $ (0.30 ) Non-vested shares under option, December 31, 201 6 1,340,000 $ 0.34 Options granted 2,557,000 $ 0.13 Vested during period - $ - Options cancelled (1,760,000 ) $ (0.29 ) Non-vested shares under option, December 31, 201 7 2,137,000 $ 0.13 The following table includes information concerning stock options exercisable and stock options expected to vest at December 31, 2017 : Weighted Average Weighted Remaining Average Aggregate Contractual Exercise Intrinsic Options Life (years) Price Value Stock options exercisable 324,000 4.62 $ 0.47 $ 3 Stock options expected to vest 2,137,000 9.27 $ 0.10 $ 684- Options exercisable and expected to vest 2,461,000 Restricted Stock We have granted shares of restricted stock under the Plan. A restricted stock award is an issuance of shares that cannot be sold or transferred by the recipient until the vesting period lapses. Restricted shares issued to employees typically vest over two three years in in equal installments on the anniversaries of the grant date, contingent upon employment with the Company on the vesting dates. The related compensation expense is recognized over the service period and is based on the grant date fair value of the stock and the number of shares expected to vest. The fair value of restricted stock awarded for the year ended December 31, 201 6 $7,000 No 31, 2017. zero December 31, 2017 2016, The following table summarizes the restricted stock activity during the years ended December 31, 2017 and 2016 : Weighted Average Number of Grant Date Shares Fair Value Unvested January 1, 201 6 720,000 $ 0.55 Granted restricted stock 84,000 $ 0.08 Cancelled restricted stock (80,000 ) (0.37 ) Vested restricted stock (475,000 ) $ (0.52 ) Unvested December 31, 201 6 249,000 $ 0.45 Granted restricted stock - $ - Cancelled restricted stock (54,000 ) (0.08 ) Vested restricted stock (165,000 ) $ (0.62 ) Unvested December 31, 201 7 30,000 $ 0.15 </t>
  </si>
  <si>
    <t>Note 10 - Common Stock Repurchases</t>
  </si>
  <si>
    <t>Treasury Stock [Text Block]</t>
  </si>
  <si>
    <t>Note 10 – Common Stock Repurchases During the year s ended December 31, 2017 2016, 20,567 23,923 $3,800 $1,600</t>
  </si>
  <si>
    <t>Note 11 - Related Party Transactions</t>
  </si>
  <si>
    <t>Related Party Transactions Disclosure [Text Block]</t>
  </si>
  <si>
    <t>Note 11 – Related Party Transactions During 2016 50% November 2016. $253,000 December 31, 2016. We have $945,000 December 31, 2017 $84,000. 114,000 December 31, 2017 2016, $650,000 December 31, 2017 $88,000. $36,000 December 31, 2017. We have $300,000 December 31, 2017 July 19, 2022 no 954,231</t>
  </si>
  <si>
    <t>Note 12 - Net Income (Loss) Per-share</t>
  </si>
  <si>
    <t>Earnings Per Share [Text Block]</t>
  </si>
  <si>
    <t>Note 12 – Net Income (Loss) Per-Share Basic and diluted income (loss) per share are based on the weighted average number of shares of common stock and potential common stock outstanding during the period. Potential common stock, for the purpose of determining diluted income per share, includes the effects of dilutive unvested restricted stock, options to purchase common stock and convertible securities. The effect of such potential common stock is computed using the treasury stock method or the if-converted method, as applicable. The following table presents a reconciliation of the numerators and denominators of the basic and diluted income (loss) per share computations for income (loss) from continuing operations. In the table below, income (loss) represents the numerator and shares represent the denominator (in thousands except per share amounts): Years Ended December 31 , 201 7 201 6 Basic net income (loss) per share : Numerator: Net income (loss) $ 766 $ (1,023 ) Denominator: Weighted-average shares of common stock outstanding 15,505 15,405 Basic net income (loss) per share $ 0.05 $ (0.07 ) Diluted net income (loss) per share : Numerator : Net income (loss) $ 766 $ (1,023 ) Plus interest expense on convertible debt - - $ 766 $ (1,023 ) Denominator: Weighted-average shares of common stock outstanding 15,505 15,405 Dilutive options and warrants outstanding 1,156 - Effect of conversion of convertible notes 3 - Number of shares used in diluted per-share computation 16,664 15,405 Diluted net income (loss) per share $ 0.05 $ (0.07 ) For the years ended December 31, 2017 2016, 324,000 3,539,000</t>
  </si>
  <si>
    <t>Note 13 - Segment Reporting</t>
  </si>
  <si>
    <t>Segment Reporting Disclosure [Text Block]</t>
  </si>
  <si>
    <t>Note 1 3 Segment Reporting Segment information reported in the tables below represents the operating segments of the Company organized in a manner consistent with which separate information is available and for which segment results are evaluated regularly by our chief operating decision-maker in assessing performance and allocating resources. Our activities are organized into two Revenue and operating result by reportable segment reconciled to reportable net income for the years ended December 31, 2017 2016 Year Ended December 31, 201 7 201 6 Revenues: Facilities $ 12,254 $ 21,751 Systems integration services 6,062 5,622 Total revenues $ 18,316 $ 27,373 Operating income (loss): Facilities $ 2,816 $ 551 Systems integration services (1,710 ) (1,184 ) Consolidated operating income (loss) $ 1,106 $ (633 ) Depreciation expense: Facilities design and maintenance $ 33 $ 64 Systems integration services 306 383 Consolidated depreciation expense 339 $ 447 Interest expense Facilities design and maintenance $ 184 $ 294 Systems integration services 144 71 Consolidated interest expense $ 328 $ 365 Total Assets Facilities $ 2,682 $ 4,190 Systems integration services 1,572 1,938 Other consolidated activities 2,473 2,448 Total assets $ 6,727 $ 8,576 Other consolidated activities includes assets not</t>
  </si>
  <si>
    <t>Significant Accounting Policies (Policies)</t>
  </si>
  <si>
    <t>Accounting Policies [Abstract]</t>
  </si>
  <si>
    <t>Description of Business [Policy Text Block]</t>
  </si>
  <si>
    <t>Description of Business TSS, Inc. (“TSS” , the “Company”, “we”, “us” or “our”) provides comprehensive services for the planning, design, deployment, maintenance, refresh and take-back of end-user and enterprise systems, including the mission-critical facilities they are housed in. We provide a single source solution for enabling technologies in data centers, operations centers, network facilities, server rooms, security operations centers, communications facilities and the infrastructure systems that are critical to their function. Our services consist of technology consulting, design and engineering, project management, systems integration, systems installation and facilities management. Our corporate offices are in Round Rock, Texas, and we also have an office in Dulles, Virginia. The pre paration of financial statements in accordance with the accounting principles generally accepted in the United States of America (“GAAP”) requires us to make estimates and judgments that affect the reported amounts of assets, liabilities, revenues and expenses and related disclosure of contingent assets and liabilities. On an ongoing basis, we evaluate our estimates which are based on historical experience and on various other assumptions that we believe are reasonable under the circumstances, the results of which form a basis for making judgments about the carrying value of assets and liabilities that are not may not The accompanying consolidated financial statements have also been prepared on the basis that the Company will continue to operate as a going concern. Accordingly, assets and liabilities are recorded on the basis that the Company will be able to realize it assets and discharge its liabilities in the normal course of business. Our history of operating losses, negative working capital, and our stockholder’s deficiency cause substantial doubt about our ability to continue to operate our business as a going concern. We have reviewed our current and prospective sources of liquidity, significant conditions and events as well as our forecasted financial results and while we believe we have adequate plans to address these issues, there is still significant doubt about our ability to continue as a going concern. Our operating results have improved since the second 2016 2017, 2016 not $950,000, During the first 2017, $350,000. July 2017, $650,000 October 2017 $400,000 Our business plans and our assumptions around the adequacy of our liquidity are based on estimates regarding expected revenues and future costs and our ability to secure additional sources of funding if needed. However, our revenue may not may may may may 2018 may Any action to reduce operating costs may not not</t>
  </si>
  <si>
    <t>Consolidation, Policy [Policy Text Block]</t>
  </si>
  <si>
    <t>Principles of Consolidation The consolidated financial statements include the accounts of the Company and its wholly-owned subsidiaries. All intercompany accounts and transactions have been eliminated in consolidation.</t>
  </si>
  <si>
    <t>Fair Value of Financial Instruments, Policy [Policy Text Block]</t>
  </si>
  <si>
    <t>Financial Instruments The Company ’s financial instruments primarily consist of cash and cash equivalents, accounts receivable, accounts payable and long-term debt. The fair value of the long-term debt is disclosed in Note 3– Long Term Borrowings. December 31, 2017 2016, Note 8</t>
  </si>
  <si>
    <t>Business Combinations Policy [Policy Text Block]</t>
  </si>
  <si>
    <t>Accounting for Business Combinations We allocate the purchase price of an acquired business to its identifiable assets and liabilities based on estimated fair values. The excess of the purchase price over the fair value of the assets acquired and liabilities assumed, if any, is recorded as goodwill. We use all available information to estimate fair values. We typically engage outside appraisal firms to assist in the fair value determination of identifiable intangible assets such as customer contracts, leases and any other significant assets or liabilities and contingent consideration. Preliminary purchase price allocation is adjusted, as necessary, up to one</t>
  </si>
  <si>
    <t>Revenue Recognition, Policy [Policy Text Block]</t>
  </si>
  <si>
    <t>Revenue Recognition We recognize revenue when pervasive evidence of an arrangement exists, the contract price is fixed or determinable, services have been rendered or goods delivered, and collectability is reasonably assured. Our revenue is derived from facility service and maintenance contracts, product shipments, time-and-materials contracts, fixed price contracts, and cost-plus-fee contracts (including guaranteed maximum price contracts). Revenue from facility service and maintenance contracts are usually performed under master and other service agreements billed on a fixed fee basis. These services agreements are recognized on the proportional performance method or ratably over the course of the service period and costs are recorded as incurred in performance. We recognize revenue from integration of assembled products when the finished product is shipped, and collection of the resulting receivable is reasonably assured. In arrangements where a formal acceptance of products or services is required by the customer, revenue is recognized upon meeting such acceptance criteria. Revenue and related costs for master and other service agreements billed on a time and materials basis are recognized as the services are rendered based on actual labor hours performed at contracted billable rates, and costs incurred on behalf of the customer. Revenue from fixed price contracts is recognized on the percentage of completion method. We apply Financial Accounting Standards Board (“FASB”) Accounting Standards Codification (“ASC”) 605 35, Construction-Type and Production-Type Contracts Revenue on cost-plus-fee contracts is recognized to the extent of costs incurred, plus an estimate of the applicable fees earned. Fixed fees under cost-plus-fee contracts are recorded as earned in proportion to the allowable costs incurred in performance of the contract. Billings in excess of costs and estimated earnings on uncompleted contracts are classified as current liabilities. Costs and estimated earnings in excess of billings, or work in process, are classified as current assets for the majority of our projects. Work in process on contracts is based on work performed but not Certain of our contracts involve the delivery of multiple elements including design management, system installation and facilities maintenance. Revenues from contracts with multiple element arrangements are recognized as each element is earned based on the relative selling price of each element provided the delivered elements have value to customers on a standalone basis. Amounts allocated to each element are based on its objectively determined fair value, such as the sales price for the service when it is sold separately or competitor prices for similar services .</t>
  </si>
  <si>
    <t>Shipping and Handling Cost, Policy [Policy Text Block]</t>
  </si>
  <si>
    <t>Shipping and Freight Costs Costs to ship products to customers , which consist primarily of freight expenses, are expensed as incurred and are included in Cost of Revenue $0.5 $0.2 December 31, 2017 2016,</t>
  </si>
  <si>
    <t>Share-based Compensation, Option and Incentive Plans Policy [Policy Text Block]</t>
  </si>
  <si>
    <t>Stock-Based Compensation Stock-based compensation is measured at the grant date based on the fair value of the award and is recognized as expense ratably over the requisite service period, net of estimated forfeitures. We award shares of restricted stock and stock options to employees, managers, executive officers and directors. During the years ended December 31, 2017 and 2016, $0 $7,000, Cost of Revenue 2017 2016 $0.1 $0.2 Selling, general and administrative expenses.</t>
  </si>
  <si>
    <t>Concentration Risk, Credit Risk, Policy [Policy Text Block]</t>
  </si>
  <si>
    <t>Concentration of Credit Risk We are currently economically dependent upon our relationship with a large US-based IT Original Equipment Manufacturer (OEM). If this relationship is unsuccessful or discontinues, our business and revenue may The following customers accounted for a significant percentage of our revenues for the periods shown: 201 7 201 6 US-based IT OEM 67% 39% US- based technology company 4% 12% US-based data center company 0% 13% No 10% 25% December 31, 2016. 26% 10% December 31, 2017 2016, 22% 15% December 31, 2017 2016, 23% December 31, 2017. 17% December 31, 2016. No 10% December 31, 2017 December 31, 2016.</t>
  </si>
  <si>
    <t>Cash and Cash Equivalents, Policy [Policy Text Block]</t>
  </si>
  <si>
    <t>Cash and cash equivalents Cash and cash equivalents are comprised of cash in banks and highly liquid instruments with original maturities of three . At December 31, 2017 2016 not December 31, 2017, $1.95</t>
  </si>
  <si>
    <t>Trade and Other Accounts Receivable, Policy [Policy Text Block]</t>
  </si>
  <si>
    <t>Contract and Other Receivables A ccounts receivable are recorded at the invoiced amount and may Under certain construction management contracts, the Company is obligated to obtain performance bonds with various financial institutions, which typically require a security interest in the corresponding receivable. At December 31, 2017 2016, $7.3, $0.02 $0.02</t>
  </si>
  <si>
    <t>Receivables, Trade and Other Accounts Receivable, Allowance for Doubtful Accounts, Policy [Policy Text Block]</t>
  </si>
  <si>
    <t xml:space="preserve">Allowance for Doubtful Accounts We estimate an allowance for doubtful accounts based on factors related to the specific credit risk of each customer. Historically our credit losses have been minimal. We perform credit evaluations of new customers and may may The following table summarizes the changes in our allowance for doubtful accounts (in $’000 Year Ended December 31, 2017 2016 Balance at beginning of year $ 4 $ 19 Additions charged to expense 2 5 Recovery of amounts previously reserved 2 (7 ) Amounts written off - (13 ) Balance at end of year $ 8 $ 4 </t>
  </si>
  <si>
    <t>Inventory, Policy [Policy Text Block]</t>
  </si>
  <si>
    <t>Inventories Inventories are stated at the lower of cost or market. Cost is determined using the first first We write down obsolete inventory or inventory in excess of our estimated usage to its estimated market value less cost to sell, if less than its cost. Inherent in our estimates of market value in determining inventory valuation are estimates related to future demand and technological obsolescence of our products. Any significant unanticipated changes in demand or technological developments could have a significant impact on the value of our inventories and our results of operations and financial position could be materially affected.</t>
  </si>
  <si>
    <t>Property, Plant and Equipment, Policy [Policy Text Block]</t>
  </si>
  <si>
    <t>Property and Equipment Property and equipment are recorded at cost. We provide for depreciation using the straight-line method over the estimated useful lives of the assets. Additions and major replacements or improvements are capitalized, while minor replacements and maintenance costs are charged to expense as incurred. Depreciation expense is included in operating expenses in the statement of operations. The cost and accumulated depreciation of assets sold or retired are removed from the accounts and any gain or loss is included in the results of operations for the period of the transaction.</t>
  </si>
  <si>
    <t>Goodwill and Intangible Assets, Policy [Policy Text Block]</t>
  </si>
  <si>
    <t>Goodwill and Intangible Assets We have recorded goodwill and intangibles with definite lives, including customer relationships and acquired software, in conjunction with the acquisition of various businesses. These intangible assets are amortized based on their estimated economic lives. Goodwill represents the excess of the purchase price over the fair value of net identified tangible and intangible assets acquired and liabilities assumed, and it is not GAAP requires us to perform an impairment test of goodwill on an annual basis or whenever events or circumstances make it more likely than not may As part of the annual impairment test, we first not no not may may two first second not no not second We also review intangible assets with definite lives for impairment whenever events or circumstances indicate that the carrying amount may not If the sum of the expected undiscounted cash flows is less than the carrying value of the related asset, a loss is recognized for the difference between the fair value and carrying value of the intangible asset. We have elected to use December 31 December 31, 2017 2016 no no December 31, 2017 2016 December 31, 2017 2016, $1.9</t>
  </si>
  <si>
    <t>Income Tax, Policy [Policy Text Block]</t>
  </si>
  <si>
    <t>Income Taxes Deferred income taxes are provided for the temporary differences between the financial reporting and tax basis of the Company ’s assets and liabilities using enacted tax rates in effect for the year in which the differences are expected to reverse. A full valuation allowance has been recorded against our net deferred tax assets, because we have concluded that under relevant accounting standards it is more likely than not not</t>
  </si>
  <si>
    <t>Earnings Per Share, Policy [Policy Text Block]</t>
  </si>
  <si>
    <t>Earnings (Loss) Per - Common Share Basic earnings (loss) per common share is computed by dividing net income (loss) by the weighted-average number of shares outstanding for the year. Diluted earnings (loss) per common share is computed similarly; however, it is adjusted for the effects of the assumed exercise of our outstanding stock options and the vesting of outstanding shares of restricted stock, if applicable.</t>
  </si>
  <si>
    <t>Treasury Stock Policy [Policy Text Block]</t>
  </si>
  <si>
    <t>Treasury Stock We account for treasury shares using the cost method. Purchases of shares of common stock are recorded at cost and results in a reduction of stockholders’ equity. We hold repurchased shares in treasury for general corporate purposes, including issuances under various employee compensation plans. When treasury shares are issued, we use a weighted average cost method. Purchase costs in excess of reissue price are treated as a reduction of retained earnings. Reissue price in excess of purchase costs is treated as additional paid-in-capital.</t>
  </si>
  <si>
    <t>New Accounting Pronouncements, Policy [Policy Text Block]</t>
  </si>
  <si>
    <t>Recent Accounting Guidance Recently Issued Accounting Pronouncements In May 2014, 2014 09, Revenue from Contracts with Customers. 2014 09 605, Revenue Recognition 606, Revenue from Contracts with Customers 2014 09 August 2015, 2015 14, Revenue from Contracts with Customers, Deferral of the Effective Date 2015 14 2014 09 December 15, 2017 not December 15, 2016. In March 2016, 2016 08, Revenue from Contracts with Customers, Principal versus Agent Considerations (Reporting Revenue Gross versus Net) May 2016, No. 2016 12 Revenue from Contracts with Customers (Topic 606 not 2014 09. July 2015, 2015 14, 2014 09. December 15, 2017, December 15, 2016, first 2018 not In February 2016, No. 2016 02, “Leases (Topic 842 2016 02, 2016 02 2016 02 December 15, 2018, 2016 02 In May 2017, No. 2017 09, 718. not 2017 09 December 15, 2017. not not</t>
  </si>
  <si>
    <t>Note 1 - Significant Accounting Policies (Tables)</t>
  </si>
  <si>
    <t>Notes Tables</t>
  </si>
  <si>
    <t>Schedules of Concentration of Risk, by Risk Factor [Table Text Block]</t>
  </si>
  <si>
    <t xml:space="preserve"> 201 7 201 6 US-based IT OEM 67% 39% US- based technology company 4% 12% US-based data center company 0% 13% </t>
  </si>
  <si>
    <t>Allowance for Doubtful Accounts [Table Text Block]</t>
  </si>
  <si>
    <t xml:space="preserve"> Year Ended December 31, 2017 2016 Balance at beginning of year $ 4 $ 19 Additions charged to expense 2 5 Recovery of amounts previously reserved 2 (7 ) Amounts written off - (13 ) Balance at end of year $ 8 $ 4 </t>
  </si>
  <si>
    <t>Note 2 - Supplemental Balance-sheet Information (Tables)</t>
  </si>
  <si>
    <t>Past Due Financing Receivables [Table Text Block]</t>
  </si>
  <si>
    <t xml:space="preserve"> December 31, 2017 December 31, 2016 Contract and other receivables $ 998 $ 2,393 Allowance for doubtful accounts (8 ) (4 ) Contract and other receivables, net $ 990 $ 2,389 </t>
  </si>
  <si>
    <t>Schedule of Inventory, Current [Table Text Block]</t>
  </si>
  <si>
    <t xml:space="preserve"> December 31, 2017 December 31, 2016 Raw materials 136 61 Less: Reserve (2 ) (2 ) Inventories, net $ 134 $ 59 </t>
  </si>
  <si>
    <t>Schedule of Intangible Assets and Goodwill [Table Text Block]</t>
  </si>
  <si>
    <t xml:space="preserve"> December 3 1 , 201 7 December 31, 201 6 Gross Gross Carrying Accumulated Carrying Accumulated Amount Amortization Amount Amortization Intangible assets not subject to amortization: Goodwill $ 1,907 - $ 1,907 - Intangible assets subject to amortization: Customer relationships $ 906 $ (418 ) $ 906 $ (327 ) Acquired software $ 234 $ (216 ) $ 234 $ (169 ) Trade name $ 60 $ (5 ) $ 60 - </t>
  </si>
  <si>
    <t>Property, Plant and Equipment [Table Text Block]</t>
  </si>
  <si>
    <t xml:space="preserve"> Estimated Useful December 31, Lives (in years) 2017 2016 Vehicles 5 $ 32 $ 32 Trade equipment 5 162 162 Leasehold improvements 2 – 5 378 292 Furniture and fixtures 7 18 16 Computer equipment and software 3 1,448 1,324 2,038 1,826 Less accumulated depreciation (1,620 ) (1,282 ) Property and equipment, net $ 418 $ 544 </t>
  </si>
  <si>
    <t>Schedule of Accounts Payable and Accrued Liabilities [Table Text Block]</t>
  </si>
  <si>
    <t xml:space="preserve"> December 31, 2017 201 6 Accounts payable $ 1,413 $ 3,652 Accrued expenses 847 1,053 Compensation, benefits and related taxes 567 576 Other accrued expenses 14 38 Total accounts payable and accrued expenses $ 2,841 $ 5,319 </t>
  </si>
  <si>
    <t>Note 3 - Long-term Borrowings (Tables)</t>
  </si>
  <si>
    <t>Schedule of Long-term Debt Instruments [Table Text Block]</t>
  </si>
  <si>
    <t xml:space="preserve"> December 31, 2017 2016 Convertible notes payable $ - $ 250 Less unamortized discount - (4 ) Notes Payable due July, 2022 1,995 945 Accrued interest – long term 47 - Less unamortized discount and debt issuance costs (386 ) (120 ) 1,656 1,071 Current portion of long-term borrowing - (246 ) Non-current portion of long-term borrowing $ 1,656 $ 825 </t>
  </si>
  <si>
    <t>Contractual Obligation, Fiscal Year Maturity Schedule [Table Text Block]</t>
  </si>
  <si>
    <t xml:space="preserve"> 2018 $ - 2019 - 2020 - 2021 - 2022 2,042 Total $ 2,042 </t>
  </si>
  <si>
    <t>Note 5 - Sale of Business Component (Tables)</t>
  </si>
  <si>
    <t>Condensed Income Statement [Table Text Block]</t>
  </si>
  <si>
    <t xml:space="preserve"> Years Ended December 31, 201 7 201 6 Pre-tax profit related to facilities maintenance business $ - $ 812 Pre-tax profit related to specific customer contract $ 93 $ 478 </t>
  </si>
  <si>
    <t>Sale of Business Component, Pro Forma Adjustments to Income Statement [Table Text Block]</t>
  </si>
  <si>
    <t xml:space="preserve"> Years ended December 31, (unaudited, in thousands) 2017 2016 (Pro forma) (Pro forma) Revenue $ 18,311 $ 22,845 Net income (loss) $ 358 $ (2,655 ) Basic and diluted net income (loss) per share $ 0.02 $ (0.17 )</t>
  </si>
  <si>
    <t>Note 6 - Income Taxes (Tables)</t>
  </si>
  <si>
    <t>Schedule of Components of Income Tax Expense (Benefit) [Table Text Block]</t>
  </si>
  <si>
    <t xml:space="preserve"> Year Ended December 31, 201 7 201 6 Current: Federal $ - $ - State 19 12 Deferred: Federal 6,290 (217 ) State (4 ) 1 Total provision (benefit) for income taxes before valuation allowance $ 6,305 $ (204 ) Change in valuation allowance (6,296 ) 223 Total provision for income taxes $ 9 $ 19 </t>
  </si>
  <si>
    <t>Schedule of Deferred Tax Assets and Liabilities [Table Text Block]</t>
  </si>
  <si>
    <t xml:space="preserve"> December 31, 201 7 201 6 Deferred tax assets : Accrued expense s $ 65 $ 69 Net operating loss carryove r 8,792 13,387 Goodwill and other intangible s 1,665 3,254 Deferred compensatio n 135 247 Depreciatio n 39 55 Other carryovers and credit s 12 10 Total deferred tax asset s 10,708 17,022 Deferred tax liabilities : Prepaid expense s $ ( ) $ ( ) Depreciatio n - - Total deferred tax liabilitie s ( ) ( ) Valuation allowanc e ( ) ( ) Net deferred tax asset (liability ) $ - $ - </t>
  </si>
  <si>
    <t>Schedule of Effective Income Tax Rate Reconciliation [Table Text Block]</t>
  </si>
  <si>
    <t xml:space="preserve"> Year Ended December 31 , 201 7 201 6 Federal statutory rat e 34 % 34 % State tax, net of income tax benefi t 4 % 1.9 % Effect of permanent difference s 11 % (11.7 )% Change in valuation allowanc e (48.0 )% (26.2 )% Tota l 1 % (2.0 )%</t>
  </si>
  <si>
    <t>Note 7 - Commitments and Contingencies (Tables)</t>
  </si>
  <si>
    <t>Schedule of Future Minimum Rental Payments for Operating Leases [Table Text Block]</t>
  </si>
  <si>
    <t xml:space="preserve"> Year 201 8 $ 698 2019 722 2020 776 2021 800 2022 190 Total $ 3,186 </t>
  </si>
  <si>
    <t>Note 9 - Share Based Payments (Tables)</t>
  </si>
  <si>
    <t>Share-based Compensation Arrangement by Share-based Payment Award, Options, Grants in Period, Weighted Average Grant Date Fair Value [Table Text Block]</t>
  </si>
  <si>
    <t xml:space="preserve"> Black-Scholes-Merton Volatility 173 % Expected life of options (in years) 5 Risk-free interest rate 1.93 % Dividend yield 0 %</t>
  </si>
  <si>
    <t>Share-based Compensation, Stock Options, Activity [Table Text Block]</t>
  </si>
  <si>
    <t xml:space="preserve"> Weighted Average Number Weighted Remaining Aggregate Of Average Contractual Intrinsic Shares Exercise Price Life (years) Value* Shares under option, January 1, 2016 2,405,000 $ 0.48 - $ - Options granted 60,000 $ 0.10 Options exercised - $ - Options cancelled and expired (245,000 ) $ (0.41 ) Shares under option, December 31, 2016 2,220,000 $ 0.48 6.15 Options granted 2,557,000 $ 0.10 Options exercised - $ - Options cancelled and expired (2,316,000 ) $ (0.41 ) Shares under option, December 31, 2017 2,461,000 $ 0.15 9.27 $ 687 </t>
  </si>
  <si>
    <t>Schedule of Nonvested Share Activity [Table Text Block]</t>
  </si>
  <si>
    <t xml:space="preserve"> Weighted Number of Average Shares Fair Value Non-vested stock options at January 1, 201 6 1,685,000 $ 0.36 Options granted 60,000 $ 0.13 Vested during period (200,000 ) $ (0.52 ) Options cancelled (205,000 ) $ (0.30 ) Non-vested shares under option, December 31, 201 6 1,340,000 $ 0.34 Options granted 2,557,000 $ 0.13 Vested during period - $ - Options cancelled (1,760,000 ) $ (0.29 ) Non-vested shares under option, December 31, 201 7 2,137,000 $ 0.13 </t>
  </si>
  <si>
    <t>Share-based Compensation Arrangement by Share-based Payment Award, Options, Vested and Expected to Vest, Outstanding and Exercisable [Table Text Block]</t>
  </si>
  <si>
    <t xml:space="preserve"> Weighted Average Weighted Remaining Average Aggregate Contractual Exercise Intrinsic Options Life (years) Price Value Stock options exercisable 324,000 4.62 $ 0.47 $ 3 Stock options expected to vest 2,137,000 9.27 $ 0.10 $ 684- Options exercisable and expected to vest 2,461,000 </t>
  </si>
  <si>
    <t>Schedule of Share-based Compensation, Restricted Stock Units Award Activity [Table Text Block]</t>
  </si>
  <si>
    <t xml:space="preserve"> Weighted Average Number of Grant Date Shares Fair Value Unvested January 1, 201 6 720,000 $ 0.55 Granted restricted stock 84,000 $ 0.08 Cancelled restricted stock (80,000 ) (0.37 ) Vested restricted stock (475,000 ) $ (0.52 ) Unvested December 31, 201 6 249,000 $ 0.45 Granted restricted stock - $ - Cancelled restricted stock (54,000 ) (0.08 ) Vested restricted stock (165,000 ) $ (0.62 ) Unvested December 31, 201 7 30,000 $ 0.15 </t>
  </si>
  <si>
    <t>Note 12 - Net Income (Loss) Per-share (Tables)</t>
  </si>
  <si>
    <t>Schedule of Earnings Per Share, Basic and Diluted [Table Text Block]</t>
  </si>
  <si>
    <t xml:space="preserve"> Years Ended December 31 , 201 7 201 6 Basic net income (loss) per share : Numerator: Net income (loss) $ 766 $ (1,023 ) Denominator: Weighted-average shares of common stock outstanding 15,505 15,405 Basic net income (loss) per share $ 0.05 $ (0.07 ) Diluted net income (loss) per share : Numerator : Net income (loss) $ 766 $ (1,023 ) Plus interest expense on convertible debt - - $ 766 $ (1,023 ) Denominator: Weighted-average shares of common stock outstanding 15,505 15,405 Dilutive options and warrants outstanding 1,156 - Effect of conversion of convertible notes 3 - Number of shares used in diluted per-share computation 16,664 15,405 Diluted net income (loss) per share $ 0.05 $ (0.07 )</t>
  </si>
  <si>
    <t>Note 13 - Segment Reporting (Tables)</t>
  </si>
  <si>
    <t>Schedule of Segment Reporting Information, by Segment [Table Text Block]</t>
  </si>
  <si>
    <t xml:space="preserve"> Year Ended December 31, 201 7 201 6 Revenues: Facilities $ 12,254 $ 21,751 Systems integration services 6,062 5,622 Total revenues $ 18,316 $ 27,373 Operating income (loss): Facilities $ 2,816 $ 551 Systems integration services (1,710 ) (1,184 ) Consolidated operating income (loss) $ 1,106 $ (633 ) Depreciation expense: Facilities design and maintenance $ 33 $ 64 Systems integration services 306 383 Consolidated depreciation expense 339 $ 447 Interest expense Facilities design and maintenance $ 184 $ 294 Systems integration services 144 71 Consolidated interest expense $ 328 $ 365 Total Assets Facilities $ 2,682 $ 4,190 Systems integration services 1,572 1,938 Other consolidated activities 2,473 2,448 Total assets $ 6,727 $ 8,576 </t>
  </si>
  <si>
    <t>Note 1 - Significant Accounting Policies (Details Textual) - USD ($)</t>
  </si>
  <si>
    <t>1 Months Ended</t>
  </si>
  <si>
    <t>3 Months Ended</t>
  </si>
  <si>
    <t>Oct. 31, 2017</t>
  </si>
  <si>
    <t>Jul. 30, 2017</t>
  </si>
  <si>
    <t>Mar. 31, 2017</t>
  </si>
  <si>
    <t>Proceeds from Issuance of Long-term Debt</t>
  </si>
  <si>
    <t>Shipping, Handling and Transportation Costs</t>
  </si>
  <si>
    <t>Unrestricted Cash and Cash Equivalents</t>
  </si>
  <si>
    <t>Surety Bonds Amount Outstanding</t>
  </si>
  <si>
    <t>Loss Contingency, Loss in Period</t>
  </si>
  <si>
    <t>Customer Concentration Risk [Member] | Accounts Receivable [Member] | US-Based Retail Company [Member]</t>
  </si>
  <si>
    <t>Concentration Risk, Percentage</t>
  </si>
  <si>
    <t>25.00%</t>
  </si>
  <si>
    <t>Customer Concentration Risk [Member] | Accounts Receivable [Member] | US-based IT OEM Company [Member]</t>
  </si>
  <si>
    <t>26.00%</t>
  </si>
  <si>
    <t>10.00%</t>
  </si>
  <si>
    <t>Customer Concentration Risk [Member] | Accounts Receivable [Member] | US-based UPS Manufacturer [Member]</t>
  </si>
  <si>
    <t>22.00%</t>
  </si>
  <si>
    <t>15.00%</t>
  </si>
  <si>
    <t>Customer Concentration Risk [Member] | Accounts Receivable [Member] | US-based Technology Company [Member]</t>
  </si>
  <si>
    <t>23.00%</t>
  </si>
  <si>
    <t>17.00%</t>
  </si>
  <si>
    <t>Cost of Sales [Member]</t>
  </si>
  <si>
    <t>Selling, General and Administrative Expenses [Member]</t>
  </si>
  <si>
    <t>Portion of Facilities Maintenance Segment [Member]</t>
  </si>
  <si>
    <t>Asset Purchase Agreement, Consideration Transferred</t>
  </si>
  <si>
    <t>Note 1 - Significant Accounting Policies - Major Customers (Details) - Customer Concentration Risk [Member] - Sales Revenue, Net [Member]</t>
  </si>
  <si>
    <t>US-based IT OEM Company [Member]</t>
  </si>
  <si>
    <t>Concentration risk, percentage</t>
  </si>
  <si>
    <t>67.00%</t>
  </si>
  <si>
    <t>39.00%</t>
  </si>
  <si>
    <t>US-based Technology Company [Member]</t>
  </si>
  <si>
    <t>4.00%</t>
  </si>
  <si>
    <t>12.00%</t>
  </si>
  <si>
    <t>US-based Data Center Services Company [Member]</t>
  </si>
  <si>
    <t>0.00%</t>
  </si>
  <si>
    <t>13.00%</t>
  </si>
  <si>
    <t>Note 1 - Significant Accounting Policies - Summaries of Allowance for Doubtful Accounts (Details) - USD ($) $ in Thousands</t>
  </si>
  <si>
    <t>Balance</t>
  </si>
  <si>
    <t>Additions charged to expense</t>
  </si>
  <si>
    <t>Recovery of amounts previously reserved</t>
  </si>
  <si>
    <t>Amounts written off</t>
  </si>
  <si>
    <t>Balance at end of year</t>
  </si>
  <si>
    <t>Note 2 - Supplemental Balance-sheet Information (Details Textual) - USD ($)</t>
  </si>
  <si>
    <t>Amortization of Intangible Assets</t>
  </si>
  <si>
    <t>Depreciation, Depletion and Amortization, Nonproduction</t>
  </si>
  <si>
    <t>Computer Software, Intangible Asset [Member]</t>
  </si>
  <si>
    <t>Finite-Lived Intangible Assets, Amortization Expense, Next Twelve Months</t>
  </si>
  <si>
    <t>Customer-Related Intangible Assets [Member]</t>
  </si>
  <si>
    <t>Finite-Lived Intangible Assets, Amortization Expense, after Year Five</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Trade Names [Member]</t>
  </si>
  <si>
    <t>Finite-Lived Intangible Assets, Amortization Expense, Year Six</t>
  </si>
  <si>
    <t>Finite-Lived Intangible Assets, Amortization Expense, Year Seven</t>
  </si>
  <si>
    <t>Finite-Lived Intangible Assets, Amortization Expense, Year Eight</t>
  </si>
  <si>
    <t>Finite-Lived Intangible Assets, Amortization Expense, Year Nine</t>
  </si>
  <si>
    <t>Note 2 - Supplemental Balance-sheet Information - Contract and Other Receivables (Details) - USD ($) $ in Thousands</t>
  </si>
  <si>
    <t>Contract and other receivables</t>
  </si>
  <si>
    <t>Allowance for doubtful accounts</t>
  </si>
  <si>
    <t>Note 2 - Supplemental Balance-sheet Information - Inventory (Details) - USD ($) $ in Thousands</t>
  </si>
  <si>
    <t>Raw materials</t>
  </si>
  <si>
    <t>Less: Reserve</t>
  </si>
  <si>
    <t>Note 2 - Supplemental Balance-sheet Information - Goodwill and Intangible Assets (Details) - USD ($) $ in Thousands</t>
  </si>
  <si>
    <t>Customer Relationships [Member]</t>
  </si>
  <si>
    <t>Gross carrying amount</t>
  </si>
  <si>
    <t>Accumulated amortization</t>
  </si>
  <si>
    <t>Note 2 - Supplemental Balance-sheet Information - Property and Equipment (Details) - USD ($) $ in Thousands</t>
  </si>
  <si>
    <t>Property and equipment, gross</t>
  </si>
  <si>
    <t>Less accumulated depreciation</t>
  </si>
  <si>
    <t>Vehicles [Member]</t>
  </si>
  <si>
    <t>Estimated useful life (Year)</t>
  </si>
  <si>
    <t>5 years</t>
  </si>
  <si>
    <t>Equipment [Member]</t>
  </si>
  <si>
    <t>Leasehold Improvements [Member]</t>
  </si>
  <si>
    <t>Leasehold Improvements [Member] | Minimum [Member]</t>
  </si>
  <si>
    <t>2 years</t>
  </si>
  <si>
    <t>Leasehold Improvements [Member] | Maximum [Member]</t>
  </si>
  <si>
    <t>Furniture and Fixtures [Member]</t>
  </si>
  <si>
    <t>7 years</t>
  </si>
  <si>
    <t>Software and Software Development Costs [Member]</t>
  </si>
  <si>
    <t>3 years</t>
  </si>
  <si>
    <t>Note 2 - Supplemental Balance-sheet Information - Accounts Payable and Accrued Expenses (Details) - USD ($) $ in Thousands</t>
  </si>
  <si>
    <t>Accounts payable</t>
  </si>
  <si>
    <t>Accrued expenses</t>
  </si>
  <si>
    <t>Compensation, benefits and related taxes</t>
  </si>
  <si>
    <t>Other accrued expenses</t>
  </si>
  <si>
    <t>Total accounts payable and accrued expenses</t>
  </si>
  <si>
    <t>Note 3 - Long-term Borrowings (Details Textual) - USD ($)</t>
  </si>
  <si>
    <t>Oct. 06, 2017</t>
  </si>
  <si>
    <t>Jul. 19, 2017</t>
  </si>
  <si>
    <t>Feb. 03, 2015</t>
  </si>
  <si>
    <t>Proceeds from Issuance of Debt</t>
  </si>
  <si>
    <t>Long-term Debt, Gross</t>
  </si>
  <si>
    <t>Amortization of Debt Discount (Premium)</t>
  </si>
  <si>
    <t>Warrants Issued to MHW SPV II, LLC in Connection with Promissory Note, First Issuance [Member]</t>
  </si>
  <si>
    <t>Class of Warrant or Right, Number of Securities Called by Warrants or Rights</t>
  </si>
  <si>
    <t>Class of Warrant or Right, Term</t>
  </si>
  <si>
    <t>Class of Warrant or Right, Exercise Price of Warrants or Rights</t>
  </si>
  <si>
    <t>Warrants and Rights Outstanding</t>
  </si>
  <si>
    <t>Warrants and Rights Outstanding, Incremental Value</t>
  </si>
  <si>
    <t>Warrants Issued to MHW SPV II, LLC in Connection with Promissory Note, First Issuance, Tranche 1 [Member]</t>
  </si>
  <si>
    <t>Warrants Issued to MHW SPV II, LLC in Connection with Promissory Note, First Issuance, Tranche 2 [Member]</t>
  </si>
  <si>
    <t>Warrants Issued to MHW SPV II, LLC in Connection with Promissory Note, First Issuance, Tranche 3 [Member]</t>
  </si>
  <si>
    <t>Warrants Issued to MHW SPV II, LLC in Connection with Promissory Note, Second Issuance [Member]</t>
  </si>
  <si>
    <t>Warrants Issued to MHW SPV II, LLC in Connection with Promissory Note, Second Issuance, Tranche 1 [Member]</t>
  </si>
  <si>
    <t>Warrants Issued to MHW SPV II, LLC in Connection with Promissory Note, Second Issuance, Tranche 2 [Member]</t>
  </si>
  <si>
    <t>Warrants Issued to MHW SPV II, LLC in Connection with Promissory Note, Second Issuance, Tranche 3 [Member]</t>
  </si>
  <si>
    <t>Warrants Issued to Mr Ikeda in Connection With Notes Payable Mr Ikeda [Member]</t>
  </si>
  <si>
    <t>Warrants Issued to Mr Ikeda in Connection With Notes Payable Mr Ikeda Tranche 1 [Member]</t>
  </si>
  <si>
    <t>Warrants Issued to Mr Ikeda in Connection With Notes Payable Mr Ikeda Tanche 2 [Member]</t>
  </si>
  <si>
    <t>Warrants Issued to Mr Ikeda in Connection With Notes Payable Mr Ikeda Tranche 3 [Member]</t>
  </si>
  <si>
    <t>Warrants Issued to Mr Berg in Connection with Notes Payable [Member]</t>
  </si>
  <si>
    <t>Warrants Issued to Mr Berg in Connection with Notes Payable, Tranche 1 [Member]</t>
  </si>
  <si>
    <t>Warrants Issued to Mr Berg in Connection with Notes Payable, Tranche 2 [Member]</t>
  </si>
  <si>
    <t>Warrants Issued to Mr Berg in Connection with Notes Payable, Tanche 3 [Member]</t>
  </si>
  <si>
    <t>Warrants Issued in Connection with New Loans [Member]</t>
  </si>
  <si>
    <t>Notes Payable, Mr Ikeda [Member]</t>
  </si>
  <si>
    <t>Debt Instrument, Face Amount</t>
  </si>
  <si>
    <t>Notes Payable, Mr Berg [Member]</t>
  </si>
  <si>
    <t>Notes Payable to Mr Berg and Mr Ikeda [Member]</t>
  </si>
  <si>
    <t>Debt Instrument, Unamortized Discount</t>
  </si>
  <si>
    <t>Debt Instrument, Prepayment Penalty, Threshold Percentage</t>
  </si>
  <si>
    <t>95.00%</t>
  </si>
  <si>
    <t>MHW SPV II, LLC [Member]</t>
  </si>
  <si>
    <t>Debt Agreement, Maximum Borrowing Capacity</t>
  </si>
  <si>
    <t>Debt Agreement, Maximum Borrowing Capacity During Post Amendment Period</t>
  </si>
  <si>
    <t>Debt Agreement, Post Amendment Period</t>
  </si>
  <si>
    <t>60 days</t>
  </si>
  <si>
    <t>Debt Instrument, Prepayment Penalty in First Period, Percentage</t>
  </si>
  <si>
    <t>Debt Instrument, Prepayment Penalty in Second Period, Percentage</t>
  </si>
  <si>
    <t>2.00%</t>
  </si>
  <si>
    <t>Debt Instrument, Prepayment Penalty in Third Period, Percentage</t>
  </si>
  <si>
    <t>1.00%</t>
  </si>
  <si>
    <t>MHW SPV II, LLC [Member] | Notes Payable, First Issuance [Member]</t>
  </si>
  <si>
    <t>Debt Instrument, Term</t>
  </si>
  <si>
    <t>Debt Instrument, Interest Rate, Stated Percentage</t>
  </si>
  <si>
    <t>Debt Instrument, Interest Rate, Stated Percentage, Paid in Cash</t>
  </si>
  <si>
    <t>6.00%</t>
  </si>
  <si>
    <t>Debt Instrument, Interest Rate, Stated Percentage, Paid in Kind</t>
  </si>
  <si>
    <t>MHW SPV II, LLC [Member] | Notes Payable, Second Issuance [Member]</t>
  </si>
  <si>
    <t>Note 3 - Long-term Borrowings - Long-term Borrowings (Details) - USD ($) $ in Thousands</t>
  </si>
  <si>
    <t>Long-term borrowings, gross</t>
  </si>
  <si>
    <t>Current portion of long-term borrowing</t>
  </si>
  <si>
    <t>Non-current portion of long-term borrowing</t>
  </si>
  <si>
    <t>Convertible Debt [Member]</t>
  </si>
  <si>
    <t>Debt instrument, unamortized discount</t>
  </si>
  <si>
    <t>Notes Payable, Other Payables [Member]</t>
  </si>
  <si>
    <t>Accrued interest – long term</t>
  </si>
  <si>
    <t>Note 3 - Long-term Borrowings - Fiscal Year Maturity Schedule (Details) $ in Thousands</t>
  </si>
  <si>
    <t>Dec. 31, 2017USD ($)</t>
  </si>
  <si>
    <t>Note 4 - Receivables Financing Liability (Details Textual) - RTS Financial Services Inc. [Member]</t>
  </si>
  <si>
    <t>Factoring Agreement, Computation of Daily Factor Fee, Denominator</t>
  </si>
  <si>
    <t>Factoring Agreement, Percentage of Account Receivable Value Paid by Factor at Purchase</t>
  </si>
  <si>
    <t>80.00%</t>
  </si>
  <si>
    <t>Factoring Agreement, Required Period of Factored Receivables Payment before Mandatory Repurchase</t>
  </si>
  <si>
    <t>120 days</t>
  </si>
  <si>
    <t>Factoring Agreement, Initial Term</t>
  </si>
  <si>
    <t>1 year</t>
  </si>
  <si>
    <t>Factoring Agreement, Term of Renewal Periods</t>
  </si>
  <si>
    <t>Factoring Agreement, Termination Period Resulting in an Early Termination Fee Based on Average Monthly Factored Receivables</t>
  </si>
  <si>
    <t>Factoring Agreement, Termination Notice Required Resulting in an Early Termination Fee Based on Average Monthly Factored Receivables</t>
  </si>
  <si>
    <t>30 days</t>
  </si>
  <si>
    <t>Factoring Agreement, Factor Termination Notice Required</t>
  </si>
  <si>
    <t>90 days</t>
  </si>
  <si>
    <t>Prime Rate [Member]</t>
  </si>
  <si>
    <t>Factoring Agreement, Computation of Daily Factor Fee, Numerator, Basis Spread on Variable Rate</t>
  </si>
  <si>
    <t>7.00%</t>
  </si>
  <si>
    <t>Note 5 - Sale of Business Component (Details Textual) - USD ($)</t>
  </si>
  <si>
    <t>Jan. 31, 2017</t>
  </si>
  <si>
    <t>Sep. 28, 2016</t>
  </si>
  <si>
    <t>Proceeds from Divestiture of Businesses</t>
  </si>
  <si>
    <t>Gain (Loss) on Disposition of Business</t>
  </si>
  <si>
    <t>Tech Site Services LLC [Member]</t>
  </si>
  <si>
    <t>Asset Purchase Agreement, Earnout Payment, Fee for Revenues Exceeding Measurement Period Revenue Threshold, Percentage</t>
  </si>
  <si>
    <t>Asset Purchase Agreement, Earnout Payment, Measurement Period Revenue Threshold</t>
  </si>
  <si>
    <t>Asset Purchase Agreement, Earnout Payment, Measurement Period</t>
  </si>
  <si>
    <t>Asset Purchase Agreement, Earnout Payment, Period of Potential Payment</t>
  </si>
  <si>
    <t>Payments for Rent</t>
  </si>
  <si>
    <t>Asset Purchase Agreement, Liabilities Assumed</t>
  </si>
  <si>
    <t>Asset Purchase Agreement, Transaction Costs</t>
  </si>
  <si>
    <t>Tech Site Services LLC [Member] | Maryland-based Facilities Maintenance Business [Member] | Disposal Group, Disposed of by Sale, Not Discontinued Operations [Member]</t>
  </si>
  <si>
    <t>Disposal Group, Including Discontinued Operation, Consideration</t>
  </si>
  <si>
    <t>Tech Site Services LLC [Member] | Customer Contracts and Intellectual Property [Member]</t>
  </si>
  <si>
    <t>Asset Purchase Agreement, Intangible Assets Disposed of, Book Value</t>
  </si>
  <si>
    <t>Tech Site Services LLC [Member] | Customer Contracts and Intellectual Property [Member] | Maryland-based Facilities Maintenance Business [Member] | Disposal Group, Disposed of by Sale, Not Discontinued Operations [Member]</t>
  </si>
  <si>
    <t>Note 5 - Sale of Business Component - Pre-tax Profit (Details) - USD ($) $ in Thousands</t>
  </si>
  <si>
    <t>Pre-tax profit</t>
  </si>
  <si>
    <t>Maryland-based Facilities Maintenance Business [Member] | Disposal Group, Disposed of by Sale, Not Discontinued Operations [Member]</t>
  </si>
  <si>
    <t>Specific Customer Contract from Project Management Business [Member] | Disposal Group, Disposed of by Sale, Not Discontinued Operations [Member]</t>
  </si>
  <si>
    <t>Note 5 - Sale of Business Component - Pro Forma Adjustment to Income Statement (Details) - Disposal Group, Disposed of by Sale, Not Discontinued Operations [Member] - Maryland-based Facilities Maintenance Business [Member] - USD ($) $ / shares in Units, $ in Thousands</t>
  </si>
  <si>
    <t>Basic and diluted net income (loss) per share (in dollars per share)</t>
  </si>
  <si>
    <t>Note 6 - Income Taxes (Details Textual) - USD ($) $ in Millions</t>
  </si>
  <si>
    <t>Dec. 31, 2018</t>
  </si>
  <si>
    <t>Operating Loss Carryforwards</t>
  </si>
  <si>
    <t>Operating Loss, Carry forwards, Expiration Term</t>
  </si>
  <si>
    <t>20 years</t>
  </si>
  <si>
    <t>Effective Income Tax Rate Reconciliation, at Federal Statutory Income Tax Rate, Percent</t>
  </si>
  <si>
    <t>34.00%</t>
  </si>
  <si>
    <t>Scenario, Forecast [Member]</t>
  </si>
  <si>
    <t>21.00%</t>
  </si>
  <si>
    <t>Note 6 - Income Taxes - Components of Income Tax Expense (Benefit) (Details) - USD ($) $ in Thousands</t>
  </si>
  <si>
    <t>Current:</t>
  </si>
  <si>
    <t>Federal</t>
  </si>
  <si>
    <t>State</t>
  </si>
  <si>
    <t>Deferred:</t>
  </si>
  <si>
    <t>Total provision (benefit) for income taxes before valuation allowance</t>
  </si>
  <si>
    <t>Change in valuation allowance</t>
  </si>
  <si>
    <t>Total provision for income taxes</t>
  </si>
  <si>
    <t>Note 6 - Income Taxes - Schedule of Deferred Tax Assets and Liabilities (Details) - USD ($) $ in Thousands</t>
  </si>
  <si>
    <t>Deferred tax assets:</t>
  </si>
  <si>
    <t>Net operating loss carryover</t>
  </si>
  <si>
    <t>Goodwill and other intangibles</t>
  </si>
  <si>
    <t>Deferred compensation</t>
  </si>
  <si>
    <t>Depreciation</t>
  </si>
  <si>
    <t>Other carryovers and credits</t>
  </si>
  <si>
    <t>Total deferred tax assets</t>
  </si>
  <si>
    <t>Deferred tax liabilities:</t>
  </si>
  <si>
    <t>Prepaid expenses</t>
  </si>
  <si>
    <t>Total deferred tax liabilities</t>
  </si>
  <si>
    <t>Valuation allowance</t>
  </si>
  <si>
    <t>Net deferred tax asset (liability)</t>
  </si>
  <si>
    <t>Note 6 - Income Taxes - Effective Income Tax Reconciliation (Details)</t>
  </si>
  <si>
    <t>Federal statutory rate</t>
  </si>
  <si>
    <t>State tax, net of income tax benefit</t>
  </si>
  <si>
    <t>1.90%</t>
  </si>
  <si>
    <t>Effect of permanent differences</t>
  </si>
  <si>
    <t>11.00%</t>
  </si>
  <si>
    <t>(11.70%)</t>
  </si>
  <si>
    <t>(48.00%)</t>
  </si>
  <si>
    <t>(26.20%)</t>
  </si>
  <si>
    <t>(2.00%)</t>
  </si>
  <si>
    <t>Note 7 - Commitments and Contingencies (Details Textual) - USD ($)</t>
  </si>
  <si>
    <t>Operating Leases, Rent Expense</t>
  </si>
  <si>
    <t>Purchase Obligation</t>
  </si>
  <si>
    <t>Maximum [Member]</t>
  </si>
  <si>
    <t>Lessee, Operating Lease, Term of Contract</t>
  </si>
  <si>
    <t>Note 7 - Commitments and Contingencies - Future Minimum Lease Payments (Details) $ in Thousands</t>
  </si>
  <si>
    <t>Note 8 - Fair Value Measurements (Details Textual) $ in Thousands</t>
  </si>
  <si>
    <t>Assets, Fair Value Disclosure, Recurring</t>
  </si>
  <si>
    <t>Note 9 - Share Based Payments (Details Textual) - USD ($) $ / shares in Units, xbrli-pure in Thousands</t>
  </si>
  <si>
    <t>Allocated Share-based Compensation Expense</t>
  </si>
  <si>
    <t>Employee Service Share-based Compensation, Nonvested Awards, Compensation Cost Not yet Recognized</t>
  </si>
  <si>
    <t>Employee Service Share-based Compensation, Nonvested Awards, Compensation Cost Not yet Recognized, Period for Recognition</t>
  </si>
  <si>
    <t>1 year 36 days</t>
  </si>
  <si>
    <t>Share-based Compensation Arrangement by Share-based Payment Award, Options, Grants in Period, Net of Forfeitures</t>
  </si>
  <si>
    <t>Share-based Compensation Arrangements by Share-based Payment Award, Options, Grants in Period, Weighted Average Exercise Price</t>
  </si>
  <si>
    <t>Reporting Period of Common Stock from Grant Date</t>
  </si>
  <si>
    <t>20 days</t>
  </si>
  <si>
    <t>Share-based Compensation Arrangement by Share-based Payment Award, Options, Grants in Period, Weighted Average Grant Date Fair Value</t>
  </si>
  <si>
    <t>Fair Value of Restricted Stock</t>
  </si>
  <si>
    <t>Share-based Compensation Arrangement by Share-based Payment Award, Fair Value Assumptions, Expected Dividend Rate</t>
  </si>
  <si>
    <t>Plain Vanilla Approach [Member]</t>
  </si>
  <si>
    <t>10 years</t>
  </si>
  <si>
    <t>Costs Of Revenue [Member]</t>
  </si>
  <si>
    <t>The 2006 Omnibus Incentive Compensation Plan [Member]</t>
  </si>
  <si>
    <t>Share-based Compensation Arrangement by Share-based Payment Award, Number of Shares Authorized</t>
  </si>
  <si>
    <t>Share-based Compensation Arrangement by Share-based Payment Award, Number of Additional Shares Authorized</t>
  </si>
  <si>
    <t>Common Stock, Capital Shares Reserved for Future Issuance</t>
  </si>
  <si>
    <t>Restricted Stock [Member] | Minimum [Member]</t>
  </si>
  <si>
    <t>Share-based Compensation Arrangement by Share-based Payment Award, Award Vesting Period</t>
  </si>
  <si>
    <t>Restricted Stock [Member] | Maximum [Member]</t>
  </si>
  <si>
    <t>Note 9 - Share Based Payments - Weighted-average Assumptions Used in Calculations of Fair Value (Details)</t>
  </si>
  <si>
    <t>Dividend yield</t>
  </si>
  <si>
    <t>Black-Scholes-Merton [Member]</t>
  </si>
  <si>
    <t>Volatility</t>
  </si>
  <si>
    <t>173.00%</t>
  </si>
  <si>
    <t>Expected life of options (in years) (Year)</t>
  </si>
  <si>
    <t>Risk-free interest rate</t>
  </si>
  <si>
    <t>1.93%</t>
  </si>
  <si>
    <t>Note 9 - Share Based Payments - Stock Option Activity (Details) - USD ($)</t>
  </si>
  <si>
    <t>Shares under option (in shares)</t>
  </si>
  <si>
    <t>Shares under option, Weighted average exercise price (in dollars per share)</t>
  </si>
  <si>
    <t>Options granted, shares (in shares)</t>
  </si>
  <si>
    <t>Options granted, Weighted average exercise price (in dollars per share)</t>
  </si>
  <si>
    <t>Options exercised, shares (in shares)</t>
  </si>
  <si>
    <t>Options exercised, Weighted average exercise price (in dollars per share)</t>
  </si>
  <si>
    <t>Options cancelled and expired, shares (in shares)</t>
  </si>
  <si>
    <t>Options cancelled and expired, Weighted average exercise price (in dollars per share)</t>
  </si>
  <si>
    <t>Shares under option, Weighted average remaining contractual life (Year)</t>
  </si>
  <si>
    <t>9 years 98 days</t>
  </si>
  <si>
    <t>6 years 54 days</t>
  </si>
  <si>
    <t>Shares under option, shares (in shares)</t>
  </si>
  <si>
    <t>Shares under option, Aggregate intrinsic value</t>
  </si>
  <si>
    <t>[1]</t>
  </si>
  <si>
    <t>Aggregate intrinsic value includes only those options with intrinsic value (options where the exercise price is below the market price).</t>
  </si>
  <si>
    <t>Note 9 - Share Based Payments - Non-vested Stock Options (Details) - $ / shares</t>
  </si>
  <si>
    <t>Non-vested stock options, shares (in shares)</t>
  </si>
  <si>
    <t>Non-vested stock options, Weighted average fair value (in dollars per share)</t>
  </si>
  <si>
    <t>Options granted, Weighted average fair value (in dollars per share)</t>
  </si>
  <si>
    <t>Vested during period, shares (in shares)</t>
  </si>
  <si>
    <t>Vested during period, Weighted average fair value (in dollars per share)</t>
  </si>
  <si>
    <t>Options cancelled, shares (in shares)</t>
  </si>
  <si>
    <t>Options cancelled, Weighted average fair value (in dollars per share)</t>
  </si>
  <si>
    <t>Non-vested shares under option, shares (in shares)</t>
  </si>
  <si>
    <t>Non-vested shares under option, Weighted average fair value (in dollars per share)</t>
  </si>
  <si>
    <t>Note 9 - Share Based Payments - Stock Options Exercisable and Expected to Vest (Details)</t>
  </si>
  <si>
    <t>Dec. 31, 2017USD ($)$ / sharesshares</t>
  </si>
  <si>
    <t>Stock options exercisable, Options (in shares)</t>
  </si>
  <si>
    <t>Stock options exercisable, Weighted average remaining contractual life (Year)</t>
  </si>
  <si>
    <t>4 years 226 days</t>
  </si>
  <si>
    <t>Stock options exercisable, Weighted average exercise price (in dollars per share) | $ / shares</t>
  </si>
  <si>
    <t>Stock options exercisable, Aggregate intrinsic value | $</t>
  </si>
  <si>
    <t>Stock options expected to vest, Options (in shares)</t>
  </si>
  <si>
    <t>Stock options expected to vest, Weighted average remaining contractual life (Year)</t>
  </si>
  <si>
    <t>Stock options expected to vest, Weighted average exercise price (in dollars per share) | $ / shares</t>
  </si>
  <si>
    <t>Stock options expected to vest, Aggregate intrinsic value | $</t>
  </si>
  <si>
    <t>Options exercisable and expected to vest, Options (in shares)</t>
  </si>
  <si>
    <t>Note 9 - Share Based Payments - Restricted Stock Activity (Details) - Restricted Stock [Member] - $ / shares</t>
  </si>
  <si>
    <t>Dec. 31, 2015</t>
  </si>
  <si>
    <t>Unvested, Shares (in shares)</t>
  </si>
  <si>
    <t>Unvested, Weighted average grant date fair value (in dollars per share)</t>
  </si>
  <si>
    <t>Granted restricted stock, Shares (in shares)</t>
  </si>
  <si>
    <t>Granted restricted stock, Weighted average grant date fair value (in dollars per share)</t>
  </si>
  <si>
    <t>Cancelled restricted stock, Shares (in shares)</t>
  </si>
  <si>
    <t>Cancelled restricted stock, Weighted average grant date fair value (in dollars per share)</t>
  </si>
  <si>
    <t>Vested restricted stock, Shares (in shares)</t>
  </si>
  <si>
    <t>Vested restricted stock, Weighted average grant date fair value (in dollars per share)</t>
  </si>
  <si>
    <t>Note 10 - Common Stock Repurchases (Details Textual) - USD ($)</t>
  </si>
  <si>
    <t>Stock Repurchased During Period, Shares</t>
  </si>
  <si>
    <t>Stock Repurchased During Period, Value</t>
  </si>
  <si>
    <t>Note 11 - Related Party Transactions (Details Textual) - USD ($)</t>
  </si>
  <si>
    <t>Equity Method Investment, Ownership Percentage</t>
  </si>
  <si>
    <t>50.00%</t>
  </si>
  <si>
    <t>Interest Paid, Net</t>
  </si>
  <si>
    <t>MHW SPV II, LLC [Member] | Notes Payable, Other Payables [Member]</t>
  </si>
  <si>
    <t>Notes Payable, Related Parties</t>
  </si>
  <si>
    <t>MHW Partners [Member] | Notes Payable, Other Payables [Member]</t>
  </si>
  <si>
    <t>Mr. Glen Ikeda [Member] | Warrants Issued to Mr Ikeda in Connection With Notes Payable Mr Ikeda [Member]</t>
  </si>
  <si>
    <t>Mr. Glen Ikeda [Member] | Notes Payable, Other Payables [Member]</t>
  </si>
  <si>
    <t>Note 12 - Net Income (Loss) Per-share (Details Textual) - shares</t>
  </si>
  <si>
    <t>Antidilutive Securities Excluded from Computation of Earnings Per Share, Amount</t>
  </si>
  <si>
    <t>Note 12 - Net Income (Loss) Per-share - Reconciliation of Earnings Per Share (Details) - USD ($) $ / shares in Units, shares in Thousands, $ in Thousands</t>
  </si>
  <si>
    <t>Weighted-average shares of common stock outstanding (in shares)</t>
  </si>
  <si>
    <t>Basic net income (loss) per share (in dollars per share)</t>
  </si>
  <si>
    <t>Plus interest expense on convertible debt</t>
  </si>
  <si>
    <t>Dilutive options and warrants outstanding (in shares)</t>
  </si>
  <si>
    <t>Effect of conversion of convertible notes (in shares)</t>
  </si>
  <si>
    <t>Number of shares used in diluted per-share computation (in shares)</t>
  </si>
  <si>
    <t>Diluted net income (loss) per share (in dollars per share)</t>
  </si>
  <si>
    <t>Note 13 - Segment Reporting (Details Textual)</t>
  </si>
  <si>
    <t>Number of Operating Segments</t>
  </si>
  <si>
    <t>Note 13 - Segment Reporting - Segment Information (Details) - USD ($) $ in Thousands</t>
  </si>
  <si>
    <t>Income (loss) from operations</t>
  </si>
  <si>
    <t>Depreciation expense</t>
  </si>
  <si>
    <t>Segment Reconciling Items [Member]</t>
  </si>
  <si>
    <t>Facilities Segment [Member] | Operating Segments [Member]</t>
  </si>
  <si>
    <t>System Integration Services Segment [Member] | Operating Segments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2076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15540676</v>
      </c>
    </row>
    <row r="13" spans="1:4">
      <c r="A13" s="4" t="s">
        <v>21</v>
      </c>
      <c r="D13" s="6" t="n">
        <v>1783543</v>
      </c>
    </row>
    <row r="14" spans="1:4">
      <c r="A14" s="4" t="s">
        <v>22</v>
      </c>
      <c r="B14" s="4" t="s">
        <v>23</v>
      </c>
    </row>
    <row r="15" spans="1:4">
      <c r="A15" s="4" t="s">
        <v>24</v>
      </c>
      <c r="B15" s="4" t="s">
        <v>25</v>
      </c>
    </row>
    <row r="16" spans="1:4">
      <c r="A16" s="4" t="s">
        <v>26</v>
      </c>
      <c r="B16" s="5" t="n">
        <v>2017</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45</v>
      </c>
      <c r="B1" s="2" t="s">
        <v>1</v>
      </c>
    </row>
    <row r="2" spans="1:2">
      <c r="B2" s="2" t="s">
        <v>2</v>
      </c>
    </row>
    <row r="3" spans="1:2">
      <c r="A3" s="3" t="s">
        <v>136</v>
      </c>
    </row>
    <row r="4" spans="1:2">
      <c r="A4" s="4" t="s">
        <v>146</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8</v>
      </c>
      <c r="B1" s="2" t="s">
        <v>1</v>
      </c>
    </row>
    <row r="2" spans="1:2">
      <c r="B2" s="2" t="s">
        <v>2</v>
      </c>
    </row>
    <row r="3" spans="1:2">
      <c r="A3" s="3" t="s">
        <v>136</v>
      </c>
    </row>
    <row r="4" spans="1:2">
      <c r="A4" s="4" t="s">
        <v>149</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1</v>
      </c>
      <c r="B1" s="2" t="s">
        <v>1</v>
      </c>
    </row>
    <row r="2" spans="1:2">
      <c r="B2" s="2" t="s">
        <v>2</v>
      </c>
    </row>
    <row r="3" spans="1:2">
      <c r="A3" s="3" t="s">
        <v>136</v>
      </c>
    </row>
    <row r="4" spans="1:2">
      <c r="A4" s="4" t="s">
        <v>152</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4</v>
      </c>
      <c r="B1" s="2" t="s">
        <v>1</v>
      </c>
    </row>
    <row r="2" spans="1:2">
      <c r="B2" s="2" t="s">
        <v>2</v>
      </c>
    </row>
    <row r="3" spans="1:2">
      <c r="A3" s="3" t="s">
        <v>136</v>
      </c>
    </row>
    <row r="4" spans="1:2">
      <c r="A4" s="4" t="s">
        <v>155</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7</v>
      </c>
      <c r="B1" s="2" t="s">
        <v>1</v>
      </c>
    </row>
    <row r="2" spans="1:2">
      <c r="B2" s="2" t="s">
        <v>2</v>
      </c>
    </row>
    <row r="3" spans="1:2">
      <c r="A3" s="3" t="s">
        <v>136</v>
      </c>
    </row>
    <row r="4" spans="1:2">
      <c r="A4" s="4" t="s">
        <v>158</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60</v>
      </c>
      <c r="B1" s="2" t="s">
        <v>1</v>
      </c>
    </row>
    <row r="2" spans="1:2">
      <c r="B2" s="2" t="s">
        <v>2</v>
      </c>
    </row>
    <row r="3" spans="1:2">
      <c r="A3" s="3" t="s">
        <v>136</v>
      </c>
    </row>
    <row r="4" spans="1:2">
      <c r="A4" s="4" t="s">
        <v>161</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3</v>
      </c>
      <c r="B1" s="2" t="s">
        <v>1</v>
      </c>
    </row>
    <row r="2" spans="1:2">
      <c r="B2" s="2" t="s">
        <v>2</v>
      </c>
    </row>
    <row r="3" spans="1:2">
      <c r="A3" s="3" t="s">
        <v>136</v>
      </c>
    </row>
    <row r="4" spans="1:2">
      <c r="A4" s="4" t="s">
        <v>164</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6</v>
      </c>
      <c r="B1" s="2" t="s">
        <v>1</v>
      </c>
    </row>
    <row r="2" spans="1:2">
      <c r="B2" s="2" t="s">
        <v>2</v>
      </c>
    </row>
    <row r="3" spans="1:2">
      <c r="A3" s="3" t="s">
        <v>136</v>
      </c>
    </row>
    <row r="4" spans="1:2">
      <c r="A4" s="4" t="s">
        <v>167</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9</v>
      </c>
      <c r="B1" s="2" t="s">
        <v>1</v>
      </c>
    </row>
    <row r="2" spans="1:2">
      <c r="B2" s="2" t="s">
        <v>2</v>
      </c>
    </row>
    <row r="3" spans="1:2">
      <c r="A3" s="3" t="s">
        <v>136</v>
      </c>
    </row>
    <row r="4" spans="1:2">
      <c r="A4" s="4" t="s">
        <v>170</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2</v>
      </c>
      <c r="B1" s="2" t="s">
        <v>1</v>
      </c>
    </row>
    <row r="2" spans="1:2">
      <c r="B2" s="2" t="s">
        <v>2</v>
      </c>
    </row>
    <row r="3" spans="1:2">
      <c r="A3" s="3" t="s">
        <v>136</v>
      </c>
    </row>
    <row r="4" spans="1:2">
      <c r="A4" s="4" t="s">
        <v>173</v>
      </c>
      <c r="B4"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268</v>
      </c>
      <c r="C3" s="6" t="n">
        <v>2152</v>
      </c>
    </row>
    <row r="4" spans="1:3">
      <c r="A4" s="4" t="s">
        <v>35</v>
      </c>
      <c r="B4" s="5" t="n">
        <v>990</v>
      </c>
      <c r="C4" s="5" t="n">
        <v>2389</v>
      </c>
    </row>
    <row r="5" spans="1:3">
      <c r="A5" s="4" t="s">
        <v>36</v>
      </c>
      <c r="B5" s="5" t="n">
        <v>223</v>
      </c>
      <c r="C5" s="5" t="n">
        <v>539</v>
      </c>
    </row>
    <row r="6" spans="1:3">
      <c r="A6" s="4" t="s">
        <v>37</v>
      </c>
      <c r="B6" s="5" t="n">
        <v>134</v>
      </c>
      <c r="C6" s="5" t="n">
        <v>59</v>
      </c>
    </row>
    <row r="7" spans="1:3">
      <c r="A7" s="4" t="s">
        <v>38</v>
      </c>
      <c r="B7" s="5" t="n">
        <v>114</v>
      </c>
      <c r="C7" s="5" t="n">
        <v>252</v>
      </c>
    </row>
    <row r="8" spans="1:3">
      <c r="A8" s="4" t="s">
        <v>39</v>
      </c>
      <c r="B8" s="5" t="n">
        <v>3729</v>
      </c>
      <c r="C8" s="5" t="n">
        <v>5391</v>
      </c>
    </row>
    <row r="9" spans="1:3">
      <c r="A9" s="4" t="s">
        <v>40</v>
      </c>
      <c r="B9" s="5" t="n">
        <v>418</v>
      </c>
      <c r="C9" s="5" t="n">
        <v>544</v>
      </c>
    </row>
    <row r="10" spans="1:3">
      <c r="A10" s="4" t="s">
        <v>41</v>
      </c>
      <c r="B10" s="5" t="n">
        <v>1907</v>
      </c>
      <c r="C10" s="5" t="n">
        <v>1907</v>
      </c>
    </row>
    <row r="11" spans="1:3">
      <c r="A11" s="4" t="s">
        <v>42</v>
      </c>
      <c r="B11" s="5" t="n">
        <v>561</v>
      </c>
      <c r="C11" s="5" t="n">
        <v>704</v>
      </c>
    </row>
    <row r="12" spans="1:3">
      <c r="A12" s="4" t="s">
        <v>43</v>
      </c>
      <c r="B12" s="5" t="n">
        <v>112</v>
      </c>
      <c r="C12" s="5" t="n">
        <v>30</v>
      </c>
    </row>
    <row r="13" spans="1:3">
      <c r="A13" s="4" t="s">
        <v>44</v>
      </c>
      <c r="B13" s="5" t="n">
        <v>6727</v>
      </c>
      <c r="C13" s="5" t="n">
        <v>8576</v>
      </c>
    </row>
    <row r="14" spans="1:3">
      <c r="A14" s="3" t="s">
        <v>45</v>
      </c>
    </row>
    <row r="15" spans="1:3">
      <c r="A15" s="4" t="s">
        <v>46</v>
      </c>
      <c r="B15" s="4" t="s">
        <v>47</v>
      </c>
      <c r="C15" s="5" t="n">
        <v>246</v>
      </c>
    </row>
    <row r="16" spans="1:3">
      <c r="A16" s="4" t="s">
        <v>48</v>
      </c>
      <c r="B16" s="4" t="s">
        <v>47</v>
      </c>
      <c r="C16" s="5" t="n">
        <v>737</v>
      </c>
    </row>
    <row r="17" spans="1:3">
      <c r="A17" s="4" t="s">
        <v>49</v>
      </c>
      <c r="B17" s="5" t="n">
        <v>2841</v>
      </c>
      <c r="C17" s="5" t="n">
        <v>5319</v>
      </c>
    </row>
    <row r="18" spans="1:3">
      <c r="A18" s="4" t="s">
        <v>50</v>
      </c>
      <c r="B18" s="5" t="n">
        <v>2494</v>
      </c>
      <c r="C18" s="5" t="n">
        <v>2818</v>
      </c>
    </row>
    <row r="19" spans="1:3">
      <c r="A19" s="4" t="s">
        <v>51</v>
      </c>
      <c r="B19" s="5" t="n">
        <v>5335</v>
      </c>
      <c r="C19" s="5" t="n">
        <v>9120</v>
      </c>
    </row>
    <row r="20" spans="1:3">
      <c r="A20" s="4" t="s">
        <v>52</v>
      </c>
      <c r="B20" s="5" t="n">
        <v>1656</v>
      </c>
      <c r="C20" s="5" t="n">
        <v>825</v>
      </c>
    </row>
    <row r="21" spans="1:3">
      <c r="A21" s="4" t="s">
        <v>53</v>
      </c>
      <c r="B21" s="5" t="n">
        <v>41</v>
      </c>
      <c r="C21" s="5" t="n">
        <v>62</v>
      </c>
    </row>
    <row r="22" spans="1:3">
      <c r="A22" s="4" t="s">
        <v>54</v>
      </c>
      <c r="B22" s="5" t="n">
        <v>7032</v>
      </c>
      <c r="C22" s="5" t="n">
        <v>10007</v>
      </c>
    </row>
    <row r="23" spans="1:3">
      <c r="A23" s="4" t="s">
        <v>55</v>
      </c>
      <c r="B23" s="4" t="s">
        <v>47</v>
      </c>
      <c r="C23" s="4" t="s">
        <v>47</v>
      </c>
    </row>
    <row r="24" spans="1:3">
      <c r="A24" s="3" t="s">
        <v>56</v>
      </c>
    </row>
    <row r="25" spans="1:3">
      <c r="A25" s="4" t="s">
        <v>57</v>
      </c>
      <c r="B25" s="4" t="s">
        <v>47</v>
      </c>
      <c r="C25" s="4" t="s">
        <v>47</v>
      </c>
    </row>
    <row r="26" spans="1:3">
      <c r="A26" s="4" t="s">
        <v>58</v>
      </c>
      <c r="B26" s="5" t="n">
        <v>2</v>
      </c>
      <c r="C26" s="5" t="n">
        <v>2</v>
      </c>
    </row>
    <row r="27" spans="1:3">
      <c r="A27" s="4" t="s">
        <v>59</v>
      </c>
      <c r="B27" s="5" t="n">
        <v>68886</v>
      </c>
      <c r="C27" s="5" t="n">
        <v>68522</v>
      </c>
    </row>
    <row r="28" spans="1:3">
      <c r="A28" s="4" t="s">
        <v>60</v>
      </c>
      <c r="B28" s="5" t="n">
        <v>-1536</v>
      </c>
      <c r="C28" s="5" t="n">
        <v>-1532</v>
      </c>
    </row>
    <row r="29" spans="1:3">
      <c r="A29" s="4" t="s">
        <v>61</v>
      </c>
      <c r="B29" s="5" t="n">
        <v>-67657</v>
      </c>
      <c r="C29" s="5" t="n">
        <v>-68423</v>
      </c>
    </row>
    <row r="30" spans="1:3">
      <c r="A30" s="4" t="s">
        <v>62</v>
      </c>
      <c r="B30" s="5" t="n">
        <v>-305</v>
      </c>
      <c r="C30" s="5" t="n">
        <v>-1431</v>
      </c>
    </row>
    <row r="31" spans="1:3">
      <c r="A31" s="4" t="s">
        <v>63</v>
      </c>
      <c r="B31" s="6" t="n">
        <v>6727</v>
      </c>
      <c r="C31" s="6" t="n">
        <v>85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7</v>
      </c>
      <c r="B4" s="4" t="s">
        <v>178</v>
      </c>
    </row>
    <row r="5" spans="1:2">
      <c r="A5" s="4" t="s">
        <v>179</v>
      </c>
      <c r="B5" s="4" t="s">
        <v>180</v>
      </c>
    </row>
    <row r="6" spans="1:2">
      <c r="A6" s="4" t="s">
        <v>181</v>
      </c>
      <c r="B6" s="4" t="s">
        <v>182</v>
      </c>
    </row>
    <row r="7" spans="1:2">
      <c r="A7" s="4" t="s">
        <v>183</v>
      </c>
      <c r="B7" s="4" t="s">
        <v>184</v>
      </c>
    </row>
    <row r="8" spans="1:2">
      <c r="A8" s="4" t="s">
        <v>185</v>
      </c>
      <c r="B8" s="4" t="s">
        <v>186</v>
      </c>
    </row>
    <row r="9" spans="1:2">
      <c r="A9" s="4" t="s">
        <v>187</v>
      </c>
      <c r="B9" s="4" t="s">
        <v>188</v>
      </c>
    </row>
    <row r="10" spans="1:2">
      <c r="A10" s="4" t="s">
        <v>189</v>
      </c>
      <c r="B10" s="4" t="s">
        <v>190</v>
      </c>
    </row>
    <row r="11" spans="1:2">
      <c r="A11" s="4" t="s">
        <v>191</v>
      </c>
      <c r="B11" s="4" t="s">
        <v>192</v>
      </c>
    </row>
    <row r="12" spans="1:2">
      <c r="A12" s="4" t="s">
        <v>193</v>
      </c>
      <c r="B12" s="4" t="s">
        <v>194</v>
      </c>
    </row>
    <row r="13" spans="1:2">
      <c r="A13" s="4" t="s">
        <v>195</v>
      </c>
      <c r="B13" s="4" t="s">
        <v>196</v>
      </c>
    </row>
    <row r="14" spans="1:2">
      <c r="A14" s="4" t="s">
        <v>197</v>
      </c>
      <c r="B14" s="4" t="s">
        <v>198</v>
      </c>
    </row>
    <row r="15" spans="1:2">
      <c r="A15" s="4" t="s">
        <v>199</v>
      </c>
      <c r="B15" s="4" t="s">
        <v>200</v>
      </c>
    </row>
    <row r="16" spans="1:2">
      <c r="A16" s="4" t="s">
        <v>201</v>
      </c>
      <c r="B16" s="4" t="s">
        <v>202</v>
      </c>
    </row>
    <row r="17" spans="1:2">
      <c r="A17" s="4" t="s">
        <v>203</v>
      </c>
      <c r="B17" s="4" t="s">
        <v>204</v>
      </c>
    </row>
    <row r="18" spans="1:2">
      <c r="A18" s="4" t="s">
        <v>205</v>
      </c>
      <c r="B18" s="4" t="s">
        <v>206</v>
      </c>
    </row>
    <row r="19" spans="1:2">
      <c r="A19" s="4" t="s">
        <v>207</v>
      </c>
      <c r="B19" s="4" t="s">
        <v>208</v>
      </c>
    </row>
    <row r="20" spans="1:2">
      <c r="A20" s="4" t="s">
        <v>209</v>
      </c>
      <c r="B20" s="4" t="s">
        <v>210</v>
      </c>
    </row>
    <row r="21" spans="1:2">
      <c r="A21" s="4" t="s">
        <v>211</v>
      </c>
      <c r="B21"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13</v>
      </c>
      <c r="B1" s="2" t="s">
        <v>1</v>
      </c>
    </row>
    <row r="2" spans="1:2">
      <c r="B2" s="2" t="s">
        <v>2</v>
      </c>
    </row>
    <row r="3" spans="1:2">
      <c r="A3" s="3" t="s">
        <v>214</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219</v>
      </c>
      <c r="B1" s="2" t="s">
        <v>1</v>
      </c>
    </row>
    <row r="2" spans="1:2">
      <c r="B2" s="2" t="s">
        <v>2</v>
      </c>
    </row>
    <row r="3" spans="1:2">
      <c r="A3" s="3" t="s">
        <v>214</v>
      </c>
    </row>
    <row r="4" spans="1:2">
      <c r="A4" s="4" t="s">
        <v>220</v>
      </c>
      <c r="B4" s="4" t="s">
        <v>221</v>
      </c>
    </row>
    <row r="5" spans="1:2">
      <c r="A5" s="4" t="s">
        <v>222</v>
      </c>
      <c r="B5" s="4" t="s">
        <v>223</v>
      </c>
    </row>
    <row r="6" spans="1:2">
      <c r="A6" s="4" t="s">
        <v>224</v>
      </c>
      <c r="B6" s="4" t="s">
        <v>225</v>
      </c>
    </row>
    <row r="7" spans="1:2">
      <c r="A7" s="4" t="s">
        <v>226</v>
      </c>
      <c r="B7" s="4" t="s">
        <v>227</v>
      </c>
    </row>
    <row r="8" spans="1:2">
      <c r="A8" s="4" t="s">
        <v>228</v>
      </c>
      <c r="B8"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30</v>
      </c>
      <c r="B1" s="2" t="s">
        <v>1</v>
      </c>
    </row>
    <row r="2" spans="1:2">
      <c r="B2" s="2" t="s">
        <v>2</v>
      </c>
    </row>
    <row r="3" spans="1:2">
      <c r="A3" s="3" t="s">
        <v>214</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14</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40</v>
      </c>
      <c r="B1" s="2" t="s">
        <v>1</v>
      </c>
    </row>
    <row r="2" spans="1:2">
      <c r="B2" s="2" t="s">
        <v>2</v>
      </c>
    </row>
    <row r="3" spans="1:2">
      <c r="A3" s="3" t="s">
        <v>214</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69"/>
  </cols>
  <sheetData>
    <row r="1" spans="1:2">
      <c r="A1" s="1" t="s">
        <v>247</v>
      </c>
      <c r="B1" s="2" t="s">
        <v>1</v>
      </c>
    </row>
    <row r="2" spans="1:2">
      <c r="B2" s="2" t="s">
        <v>2</v>
      </c>
    </row>
    <row r="3" spans="1:2">
      <c r="A3" s="3" t="s">
        <v>214</v>
      </c>
    </row>
    <row r="4" spans="1:2">
      <c r="A4" s="4" t="s">
        <v>248</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14</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1</v>
      </c>
      <c r="B1" s="2" t="s">
        <v>1</v>
      </c>
    </row>
    <row r="2" spans="1:2">
      <c r="B2" s="2" t="s">
        <v>2</v>
      </c>
    </row>
    <row r="3" spans="1:2">
      <c r="A3" s="3" t="s">
        <v>214</v>
      </c>
    </row>
    <row r="4" spans="1:2">
      <c r="A4" s="4" t="s">
        <v>262</v>
      </c>
      <c r="B4"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64</v>
      </c>
      <c r="B1" s="2" t="s">
        <v>1</v>
      </c>
    </row>
    <row r="2" spans="1:2">
      <c r="B2" s="2" t="s">
        <v>2</v>
      </c>
    </row>
    <row r="3" spans="1:2">
      <c r="A3" s="3" t="s">
        <v>214</v>
      </c>
    </row>
    <row r="4" spans="1:2">
      <c r="A4" s="4" t="s">
        <v>265</v>
      </c>
      <c r="B4"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4</v>
      </c>
      <c r="B1" s="2" t="s">
        <v>2</v>
      </c>
      <c r="C1" s="2" t="s">
        <v>32</v>
      </c>
    </row>
    <row r="2" spans="1:3">
      <c r="A2" s="4" t="s">
        <v>65</v>
      </c>
      <c r="B2" s="7" t="n">
        <v>0.0001</v>
      </c>
      <c r="C2" s="7" t="n">
        <v>0.0001</v>
      </c>
    </row>
    <row r="3" spans="1:3">
      <c r="A3" s="4" t="s">
        <v>66</v>
      </c>
      <c r="B3" s="5" t="n">
        <v>1000</v>
      </c>
      <c r="C3" s="5" t="n">
        <v>1000</v>
      </c>
    </row>
    <row r="4" spans="1:3">
      <c r="A4" s="4" t="s">
        <v>67</v>
      </c>
      <c r="B4" s="5" t="n">
        <v>0</v>
      </c>
      <c r="C4" s="5" t="n">
        <v>0</v>
      </c>
    </row>
    <row r="5" spans="1:3">
      <c r="A5" s="4" t="s">
        <v>68</v>
      </c>
      <c r="B5" s="7" t="n">
        <v>0.0001</v>
      </c>
      <c r="C5" s="7" t="n">
        <v>0.0001</v>
      </c>
    </row>
    <row r="6" spans="1:3">
      <c r="A6" s="4" t="s">
        <v>69</v>
      </c>
      <c r="B6" s="5" t="n">
        <v>49000</v>
      </c>
      <c r="C6" s="5" t="n">
        <v>49000</v>
      </c>
    </row>
    <row r="7" spans="1:3">
      <c r="A7" s="4" t="s">
        <v>70</v>
      </c>
      <c r="B7" s="5" t="n">
        <v>16316</v>
      </c>
      <c r="C7" s="5" t="n">
        <v>16370</v>
      </c>
    </row>
    <row r="8" spans="1:3">
      <c r="A8" s="4" t="s">
        <v>71</v>
      </c>
      <c r="B8" s="5" t="n">
        <v>15547</v>
      </c>
      <c r="C8" s="5" t="n">
        <v>15622</v>
      </c>
    </row>
    <row r="9" spans="1:3">
      <c r="A9" s="4" t="s">
        <v>72</v>
      </c>
      <c r="B9" s="5" t="n">
        <v>769</v>
      </c>
      <c r="C9" s="5" t="n">
        <v>74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s>
  <sheetData>
    <row r="1" spans="1:6">
      <c r="A1" s="1" t="s">
        <v>267</v>
      </c>
      <c r="B1" s="2" t="s">
        <v>268</v>
      </c>
      <c r="D1" s="2" t="s">
        <v>269</v>
      </c>
      <c r="E1" s="2" t="s">
        <v>1</v>
      </c>
    </row>
    <row r="2" spans="1:6">
      <c r="B2" s="2" t="s">
        <v>270</v>
      </c>
      <c r="C2" s="2" t="s">
        <v>271</v>
      </c>
      <c r="D2" s="2" t="s">
        <v>272</v>
      </c>
      <c r="E2" s="2" t="s">
        <v>2</v>
      </c>
      <c r="F2" s="2" t="s">
        <v>32</v>
      </c>
    </row>
    <row r="3" spans="1:6">
      <c r="A3" s="4" t="s">
        <v>273</v>
      </c>
      <c r="B3" s="6" t="n">
        <v>400000</v>
      </c>
      <c r="C3" s="6" t="n">
        <v>650000</v>
      </c>
    </row>
    <row r="4" spans="1:6">
      <c r="A4" s="4" t="s">
        <v>274</v>
      </c>
      <c r="E4" s="6" t="n">
        <v>500000</v>
      </c>
      <c r="F4" s="6" t="n">
        <v>200000</v>
      </c>
    </row>
    <row r="5" spans="1:6">
      <c r="A5" s="4" t="s">
        <v>112</v>
      </c>
      <c r="E5" s="5" t="n">
        <v>68000</v>
      </c>
      <c r="F5" s="5" t="n">
        <v>193000</v>
      </c>
    </row>
    <row r="6" spans="1:6">
      <c r="A6" s="4" t="s">
        <v>275</v>
      </c>
      <c r="E6" s="5" t="n">
        <v>1950000</v>
      </c>
    </row>
    <row r="7" spans="1:6">
      <c r="A7" s="4" t="s">
        <v>276</v>
      </c>
      <c r="E7" s="5" t="n">
        <v>7300000</v>
      </c>
    </row>
    <row r="8" spans="1:6">
      <c r="A8" s="4" t="s">
        <v>277</v>
      </c>
      <c r="E8" s="5" t="n">
        <v>20000</v>
      </c>
      <c r="F8" s="5" t="n">
        <v>20000</v>
      </c>
    </row>
    <row r="9" spans="1:6">
      <c r="A9" s="4" t="s">
        <v>41</v>
      </c>
      <c r="E9" s="6" t="n">
        <v>1907000</v>
      </c>
      <c r="F9" s="6" t="n">
        <v>1907000</v>
      </c>
    </row>
    <row r="10" spans="1:6">
      <c r="A10" s="4" t="s">
        <v>278</v>
      </c>
    </row>
    <row r="11" spans="1:6">
      <c r="A11" s="4" t="s">
        <v>279</v>
      </c>
      <c r="F11" s="4" t="s">
        <v>280</v>
      </c>
    </row>
    <row r="12" spans="1:6">
      <c r="A12" s="4" t="s">
        <v>281</v>
      </c>
    </row>
    <row r="13" spans="1:6">
      <c r="A13" s="4" t="s">
        <v>279</v>
      </c>
      <c r="E13" s="4" t="s">
        <v>282</v>
      </c>
      <c r="F13" s="4" t="s">
        <v>283</v>
      </c>
    </row>
    <row r="14" spans="1:6">
      <c r="A14" s="4" t="s">
        <v>284</v>
      </c>
    </row>
    <row r="15" spans="1:6">
      <c r="A15" s="4" t="s">
        <v>279</v>
      </c>
      <c r="E15" s="4" t="s">
        <v>285</v>
      </c>
      <c r="F15" s="4" t="s">
        <v>286</v>
      </c>
    </row>
    <row r="16" spans="1:6">
      <c r="A16" s="4" t="s">
        <v>287</v>
      </c>
    </row>
    <row r="17" spans="1:6">
      <c r="A17" s="4" t="s">
        <v>279</v>
      </c>
      <c r="E17" s="4" t="s">
        <v>288</v>
      </c>
      <c r="F17" s="4" t="s">
        <v>289</v>
      </c>
    </row>
    <row r="18" spans="1:6">
      <c r="A18" s="4" t="s">
        <v>290</v>
      </c>
    </row>
    <row r="19" spans="1:6">
      <c r="A19" s="4" t="s">
        <v>112</v>
      </c>
      <c r="E19" s="6" t="n">
        <v>0</v>
      </c>
      <c r="F19" s="6" t="n">
        <v>7000</v>
      </c>
    </row>
    <row r="20" spans="1:6">
      <c r="A20" s="4" t="s">
        <v>291</v>
      </c>
    </row>
    <row r="21" spans="1:6">
      <c r="A21" s="4" t="s">
        <v>112</v>
      </c>
      <c r="E21" s="6" t="n">
        <v>100000</v>
      </c>
      <c r="F21" s="5" t="n">
        <v>200000</v>
      </c>
    </row>
    <row r="22" spans="1:6">
      <c r="A22" s="4" t="s">
        <v>292</v>
      </c>
    </row>
    <row r="23" spans="1:6">
      <c r="A23" s="4" t="s">
        <v>293</v>
      </c>
      <c r="D23" s="6" t="n">
        <v>350000</v>
      </c>
      <c r="F23" s="6" t="n">
        <v>950000</v>
      </c>
    </row>
  </sheetData>
  <mergeCells count="3">
    <mergeCell ref="A1:A2"/>
    <mergeCell ref="B1:C1"/>
    <mergeCell ref="E1:F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4</v>
      </c>
      <c r="B1" s="2" t="s">
        <v>1</v>
      </c>
    </row>
    <row r="2" spans="1:3">
      <c r="B2" s="2" t="s">
        <v>2</v>
      </c>
      <c r="C2" s="2" t="s">
        <v>32</v>
      </c>
    </row>
    <row r="3" spans="1:3">
      <c r="A3" s="4" t="s">
        <v>295</v>
      </c>
    </row>
    <row r="4" spans="1:3">
      <c r="A4" s="4" t="s">
        <v>296</v>
      </c>
      <c r="B4" s="4" t="s">
        <v>297</v>
      </c>
      <c r="C4" s="4" t="s">
        <v>298</v>
      </c>
    </row>
    <row r="5" spans="1:3">
      <c r="A5" s="4" t="s">
        <v>299</v>
      </c>
    </row>
    <row r="6" spans="1:3">
      <c r="A6" s="4" t="s">
        <v>296</v>
      </c>
      <c r="B6" s="4" t="s">
        <v>300</v>
      </c>
      <c r="C6" s="4" t="s">
        <v>301</v>
      </c>
    </row>
    <row r="7" spans="1:3">
      <c r="A7" s="4" t="s">
        <v>302</v>
      </c>
    </row>
    <row r="8" spans="1:3">
      <c r="A8" s="4" t="s">
        <v>296</v>
      </c>
      <c r="B8" s="4" t="s">
        <v>303</v>
      </c>
      <c r="C8" s="4" t="s">
        <v>30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5</v>
      </c>
      <c r="B1" s="2" t="s">
        <v>1</v>
      </c>
    </row>
    <row r="2" spans="1:3">
      <c r="B2" s="2" t="s">
        <v>2</v>
      </c>
      <c r="C2" s="2" t="s">
        <v>32</v>
      </c>
    </row>
    <row r="3" spans="1:3">
      <c r="A3" s="4" t="s">
        <v>306</v>
      </c>
      <c r="B3" s="6" t="n">
        <v>4</v>
      </c>
      <c r="C3" s="6" t="n">
        <v>19</v>
      </c>
    </row>
    <row r="4" spans="1:3">
      <c r="A4" s="4" t="s">
        <v>307</v>
      </c>
      <c r="B4" s="5" t="n">
        <v>2</v>
      </c>
      <c r="C4" s="5" t="n">
        <v>5</v>
      </c>
    </row>
    <row r="5" spans="1:3">
      <c r="A5" s="4" t="s">
        <v>308</v>
      </c>
      <c r="B5" s="5" t="n">
        <v>2</v>
      </c>
      <c r="C5" s="5" t="n">
        <v>-7</v>
      </c>
    </row>
    <row r="6" spans="1:3">
      <c r="A6" s="4" t="s">
        <v>309</v>
      </c>
      <c r="B6" s="4" t="s">
        <v>47</v>
      </c>
      <c r="C6" s="5" t="n">
        <v>-13</v>
      </c>
    </row>
    <row r="7" spans="1:3">
      <c r="A7" s="4" t="s">
        <v>310</v>
      </c>
      <c r="B7" s="6" t="n">
        <v>8</v>
      </c>
      <c r="C7" s="6" t="n">
        <v>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311</v>
      </c>
      <c r="B1" s="2" t="s">
        <v>1</v>
      </c>
    </row>
    <row r="2" spans="1:3">
      <c r="B2" s="2" t="s">
        <v>2</v>
      </c>
      <c r="C2" s="2" t="s">
        <v>32</v>
      </c>
    </row>
    <row r="3" spans="1:3">
      <c r="A3" s="4" t="s">
        <v>312</v>
      </c>
      <c r="B3" s="6" t="n">
        <v>143000</v>
      </c>
      <c r="C3" s="6" t="n">
        <v>137000</v>
      </c>
    </row>
    <row r="4" spans="1:3">
      <c r="A4" s="4" t="s">
        <v>313</v>
      </c>
      <c r="B4" s="5" t="n">
        <v>300000</v>
      </c>
      <c r="C4" s="6" t="n">
        <v>400000</v>
      </c>
    </row>
    <row r="5" spans="1:3">
      <c r="A5" s="4" t="s">
        <v>314</v>
      </c>
    </row>
    <row r="6" spans="1:3">
      <c r="A6" s="4" t="s">
        <v>315</v>
      </c>
      <c r="B6" s="5" t="n">
        <v>18000</v>
      </c>
    </row>
    <row r="7" spans="1:3">
      <c r="A7" s="4" t="s">
        <v>316</v>
      </c>
    </row>
    <row r="8" spans="1:3">
      <c r="A8" s="4" t="s">
        <v>315</v>
      </c>
      <c r="B8" s="5" t="n">
        <v>91000</v>
      </c>
    </row>
    <row r="9" spans="1:3">
      <c r="A9" s="4" t="s">
        <v>317</v>
      </c>
      <c r="B9" s="5" t="n">
        <v>35000</v>
      </c>
    </row>
    <row r="10" spans="1:3">
      <c r="A10" s="4" t="s">
        <v>318</v>
      </c>
      <c r="B10" s="5" t="n">
        <v>91000</v>
      </c>
    </row>
    <row r="11" spans="1:3">
      <c r="A11" s="4" t="s">
        <v>319</v>
      </c>
      <c r="B11" s="5" t="n">
        <v>91000</v>
      </c>
    </row>
    <row r="12" spans="1:3">
      <c r="A12" s="4" t="s">
        <v>320</v>
      </c>
      <c r="B12" s="5" t="n">
        <v>91000</v>
      </c>
    </row>
    <row r="13" spans="1:3">
      <c r="A13" s="4" t="s">
        <v>321</v>
      </c>
      <c r="B13" s="5" t="n">
        <v>91000</v>
      </c>
    </row>
    <row r="14" spans="1:3">
      <c r="A14" s="4" t="s">
        <v>322</v>
      </c>
    </row>
    <row r="15" spans="1:3">
      <c r="A15" s="4" t="s">
        <v>315</v>
      </c>
      <c r="B15" s="5" t="n">
        <v>6000</v>
      </c>
    </row>
    <row r="16" spans="1:3">
      <c r="A16" s="4" t="s">
        <v>318</v>
      </c>
      <c r="B16" s="5" t="n">
        <v>6000</v>
      </c>
    </row>
    <row r="17" spans="1:3">
      <c r="A17" s="4" t="s">
        <v>319</v>
      </c>
      <c r="B17" s="5" t="n">
        <v>6000</v>
      </c>
    </row>
    <row r="18" spans="1:3">
      <c r="A18" s="4" t="s">
        <v>320</v>
      </c>
      <c r="B18" s="5" t="n">
        <v>6000</v>
      </c>
    </row>
    <row r="19" spans="1:3">
      <c r="A19" s="4" t="s">
        <v>321</v>
      </c>
      <c r="B19" s="5" t="n">
        <v>6000</v>
      </c>
    </row>
    <row r="20" spans="1:3">
      <c r="A20" s="4" t="s">
        <v>323</v>
      </c>
      <c r="B20" s="5" t="n">
        <v>6000</v>
      </c>
    </row>
    <row r="21" spans="1:3">
      <c r="A21" s="4" t="s">
        <v>324</v>
      </c>
      <c r="B21" s="5" t="n">
        <v>6000</v>
      </c>
    </row>
    <row r="22" spans="1:3">
      <c r="A22" s="4" t="s">
        <v>325</v>
      </c>
      <c r="B22" s="5" t="n">
        <v>6000</v>
      </c>
    </row>
    <row r="23" spans="1:3">
      <c r="A23" s="4" t="s">
        <v>326</v>
      </c>
      <c r="B23" s="6" t="n">
        <v>6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2</v>
      </c>
      <c r="C1" s="2" t="s">
        <v>32</v>
      </c>
    </row>
    <row r="2" spans="1:3">
      <c r="A2" s="4" t="s">
        <v>328</v>
      </c>
      <c r="B2" s="6" t="n">
        <v>998</v>
      </c>
      <c r="C2" s="6" t="n">
        <v>2393</v>
      </c>
    </row>
    <row r="3" spans="1:3">
      <c r="A3" s="4" t="s">
        <v>329</v>
      </c>
      <c r="B3" s="5" t="n">
        <v>-8</v>
      </c>
      <c r="C3" s="5" t="n">
        <v>-4</v>
      </c>
    </row>
    <row r="4" spans="1:3">
      <c r="A4" s="4" t="s">
        <v>35</v>
      </c>
      <c r="B4" s="6" t="n">
        <v>990</v>
      </c>
      <c r="C4" s="6" t="n">
        <v>238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32</v>
      </c>
    </row>
    <row r="2" spans="1:3">
      <c r="A2" s="4" t="s">
        <v>331</v>
      </c>
      <c r="B2" s="6" t="n">
        <v>136</v>
      </c>
      <c r="C2" s="6" t="n">
        <v>61</v>
      </c>
    </row>
    <row r="3" spans="1:3">
      <c r="A3" s="4" t="s">
        <v>332</v>
      </c>
      <c r="B3" s="5" t="n">
        <v>-2</v>
      </c>
      <c r="C3" s="5" t="n">
        <v>-2</v>
      </c>
    </row>
    <row r="4" spans="1:3">
      <c r="A4" s="4" t="s">
        <v>37</v>
      </c>
      <c r="B4" s="6" t="n">
        <v>134</v>
      </c>
      <c r="C4" s="6" t="n">
        <v>5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2</v>
      </c>
      <c r="C1" s="2" t="s">
        <v>32</v>
      </c>
    </row>
    <row r="2" spans="1:3">
      <c r="A2" s="4" t="s">
        <v>41</v>
      </c>
      <c r="B2" s="6" t="n">
        <v>1907</v>
      </c>
      <c r="C2" s="6" t="n">
        <v>1907</v>
      </c>
    </row>
    <row r="3" spans="1:3">
      <c r="A3" s="4" t="s">
        <v>334</v>
      </c>
    </row>
    <row r="4" spans="1:3">
      <c r="A4" s="4" t="s">
        <v>335</v>
      </c>
      <c r="B4" s="5" t="n">
        <v>906</v>
      </c>
      <c r="C4" s="5" t="n">
        <v>906</v>
      </c>
    </row>
    <row r="5" spans="1:3">
      <c r="A5" s="4" t="s">
        <v>336</v>
      </c>
      <c r="B5" s="5" t="n">
        <v>-418</v>
      </c>
      <c r="C5" s="5" t="n">
        <v>-327</v>
      </c>
    </row>
    <row r="6" spans="1:3">
      <c r="A6" s="4" t="s">
        <v>314</v>
      </c>
    </row>
    <row r="7" spans="1:3">
      <c r="A7" s="4" t="s">
        <v>335</v>
      </c>
      <c r="B7" s="5" t="n">
        <v>234</v>
      </c>
      <c r="C7" s="5" t="n">
        <v>234</v>
      </c>
    </row>
    <row r="8" spans="1:3">
      <c r="A8" s="4" t="s">
        <v>336</v>
      </c>
      <c r="B8" s="5" t="n">
        <v>-216</v>
      </c>
      <c r="C8" s="5" t="n">
        <v>-169</v>
      </c>
    </row>
    <row r="9" spans="1:3">
      <c r="A9" s="4" t="s">
        <v>322</v>
      </c>
    </row>
    <row r="10" spans="1:3">
      <c r="A10" s="4" t="s">
        <v>335</v>
      </c>
      <c r="B10" s="5" t="n">
        <v>60</v>
      </c>
      <c r="C10" s="5" t="n">
        <v>60</v>
      </c>
    </row>
    <row r="11" spans="1:3">
      <c r="A11" s="4" t="s">
        <v>336</v>
      </c>
      <c r="B11" s="6" t="n">
        <v>-5</v>
      </c>
      <c r="C11" s="4" t="s">
        <v>4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7</v>
      </c>
      <c r="B1" s="2" t="s">
        <v>1</v>
      </c>
    </row>
    <row r="2" spans="1:3">
      <c r="B2" s="2" t="s">
        <v>2</v>
      </c>
      <c r="C2" s="2" t="s">
        <v>32</v>
      </c>
    </row>
    <row r="3" spans="1:3">
      <c r="A3" s="4" t="s">
        <v>338</v>
      </c>
      <c r="B3" s="6" t="n">
        <v>2038</v>
      </c>
      <c r="C3" s="6" t="n">
        <v>1826</v>
      </c>
    </row>
    <row r="4" spans="1:3">
      <c r="A4" s="4" t="s">
        <v>339</v>
      </c>
      <c r="B4" s="5" t="n">
        <v>-1620</v>
      </c>
      <c r="C4" s="5" t="n">
        <v>-1282</v>
      </c>
    </row>
    <row r="5" spans="1:3">
      <c r="A5" s="4" t="s">
        <v>40</v>
      </c>
      <c r="B5" s="6" t="n">
        <v>418</v>
      </c>
      <c r="C5" s="5" t="n">
        <v>544</v>
      </c>
    </row>
    <row r="6" spans="1:3">
      <c r="A6" s="4" t="s">
        <v>340</v>
      </c>
    </row>
    <row r="7" spans="1:3">
      <c r="A7" s="4" t="s">
        <v>341</v>
      </c>
      <c r="B7" s="4" t="s">
        <v>342</v>
      </c>
    </row>
    <row r="8" spans="1:3">
      <c r="A8" s="4" t="s">
        <v>338</v>
      </c>
      <c r="B8" s="6" t="n">
        <v>32</v>
      </c>
      <c r="C8" s="5" t="n">
        <v>32</v>
      </c>
    </row>
    <row r="9" spans="1:3">
      <c r="A9" s="4" t="s">
        <v>343</v>
      </c>
    </row>
    <row r="10" spans="1:3">
      <c r="A10" s="4" t="s">
        <v>341</v>
      </c>
      <c r="B10" s="4" t="s">
        <v>342</v>
      </c>
    </row>
    <row r="11" spans="1:3">
      <c r="A11" s="4" t="s">
        <v>338</v>
      </c>
      <c r="B11" s="6" t="n">
        <v>162</v>
      </c>
      <c r="C11" s="5" t="n">
        <v>162</v>
      </c>
    </row>
    <row r="12" spans="1:3">
      <c r="A12" s="4" t="s">
        <v>344</v>
      </c>
    </row>
    <row r="13" spans="1:3">
      <c r="A13" s="4" t="s">
        <v>338</v>
      </c>
      <c r="B13" s="6" t="n">
        <v>378</v>
      </c>
      <c r="C13" s="5" t="n">
        <v>292</v>
      </c>
    </row>
    <row r="14" spans="1:3">
      <c r="A14" s="4" t="s">
        <v>345</v>
      </c>
    </row>
    <row r="15" spans="1:3">
      <c r="A15" s="4" t="s">
        <v>341</v>
      </c>
      <c r="B15" s="4" t="s">
        <v>346</v>
      </c>
    </row>
    <row r="16" spans="1:3">
      <c r="A16" s="4" t="s">
        <v>347</v>
      </c>
    </row>
    <row r="17" spans="1:3">
      <c r="A17" s="4" t="s">
        <v>341</v>
      </c>
      <c r="B17" s="4" t="s">
        <v>342</v>
      </c>
    </row>
    <row r="18" spans="1:3">
      <c r="A18" s="4" t="s">
        <v>348</v>
      </c>
    </row>
    <row r="19" spans="1:3">
      <c r="A19" s="4" t="s">
        <v>341</v>
      </c>
      <c r="B19" s="4" t="s">
        <v>349</v>
      </c>
    </row>
    <row r="20" spans="1:3">
      <c r="A20" s="4" t="s">
        <v>338</v>
      </c>
      <c r="B20" s="6" t="n">
        <v>18</v>
      </c>
      <c r="C20" s="5" t="n">
        <v>16</v>
      </c>
    </row>
    <row r="21" spans="1:3">
      <c r="A21" s="4" t="s">
        <v>350</v>
      </c>
    </row>
    <row r="22" spans="1:3">
      <c r="A22" s="4" t="s">
        <v>341</v>
      </c>
      <c r="B22" s="4" t="s">
        <v>351</v>
      </c>
    </row>
    <row r="23" spans="1:3">
      <c r="A23" s="4" t="s">
        <v>338</v>
      </c>
      <c r="B23" s="6" t="n">
        <v>1448</v>
      </c>
      <c r="C23" s="6" t="n">
        <v>13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32</v>
      </c>
    </row>
    <row r="2" spans="1:3">
      <c r="A2" s="4" t="s">
        <v>353</v>
      </c>
      <c r="B2" s="6" t="n">
        <v>1413</v>
      </c>
      <c r="C2" s="6" t="n">
        <v>3652</v>
      </c>
    </row>
    <row r="3" spans="1:3">
      <c r="A3" s="4" t="s">
        <v>354</v>
      </c>
      <c r="B3" s="5" t="n">
        <v>847</v>
      </c>
      <c r="C3" s="5" t="n">
        <v>1053</v>
      </c>
    </row>
    <row r="4" spans="1:3">
      <c r="A4" s="4" t="s">
        <v>355</v>
      </c>
      <c r="B4" s="5" t="n">
        <v>567</v>
      </c>
      <c r="C4" s="5" t="n">
        <v>576</v>
      </c>
    </row>
    <row r="5" spans="1:3">
      <c r="A5" s="4" t="s">
        <v>356</v>
      </c>
      <c r="B5" s="5" t="n">
        <v>14</v>
      </c>
      <c r="C5" s="5" t="n">
        <v>38</v>
      </c>
    </row>
    <row r="6" spans="1:3">
      <c r="A6" s="4" t="s">
        <v>357</v>
      </c>
      <c r="B6" s="6" t="n">
        <v>2841</v>
      </c>
      <c r="C6" s="6" t="n">
        <v>531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8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58</v>
      </c>
      <c r="B1" s="2" t="s">
        <v>359</v>
      </c>
      <c r="C1" s="2" t="s">
        <v>360</v>
      </c>
      <c r="D1" s="2" t="s">
        <v>361</v>
      </c>
      <c r="E1" s="2" t="s">
        <v>2</v>
      </c>
      <c r="F1" s="2" t="s">
        <v>32</v>
      </c>
      <c r="G1" s="2" t="s">
        <v>360</v>
      </c>
    </row>
    <row r="2" spans="1:7">
      <c r="A2" s="4" t="s">
        <v>362</v>
      </c>
      <c r="E2" s="6" t="n">
        <v>1050000</v>
      </c>
      <c r="F2" s="4" t="s">
        <v>47</v>
      </c>
    </row>
    <row r="3" spans="1:7">
      <c r="A3" s="4" t="s">
        <v>363</v>
      </c>
      <c r="E3" s="5" t="n">
        <v>2042000</v>
      </c>
    </row>
    <row r="4" spans="1:7">
      <c r="A4" s="4" t="s">
        <v>364</v>
      </c>
      <c r="E4" s="5" t="n">
        <v>34000</v>
      </c>
      <c r="F4" s="6" t="n">
        <v>31000</v>
      </c>
    </row>
    <row r="5" spans="1:7">
      <c r="A5" s="4" t="s">
        <v>365</v>
      </c>
    </row>
    <row r="6" spans="1:7">
      <c r="A6" s="4" t="s">
        <v>366</v>
      </c>
      <c r="C6" s="5" t="n">
        <v>1115827</v>
      </c>
      <c r="G6" s="5" t="n">
        <v>1115827</v>
      </c>
    </row>
    <row r="7" spans="1:7">
      <c r="A7" s="4" t="s">
        <v>367</v>
      </c>
      <c r="C7" s="4" t="s">
        <v>342</v>
      </c>
    </row>
    <row r="8" spans="1:7">
      <c r="A8" s="4" t="s">
        <v>368</v>
      </c>
      <c r="C8" s="8" t="n">
        <v>0.1</v>
      </c>
      <c r="G8" s="8" t="n">
        <v>0.1</v>
      </c>
    </row>
    <row r="9" spans="1:7">
      <c r="A9" s="4" t="s">
        <v>369</v>
      </c>
      <c r="C9" s="6" t="n">
        <v>167000</v>
      </c>
      <c r="G9" s="6" t="n">
        <v>167000</v>
      </c>
    </row>
    <row r="10" spans="1:7">
      <c r="A10" s="4" t="s">
        <v>370</v>
      </c>
      <c r="C10" s="6" t="n">
        <v>6000</v>
      </c>
      <c r="G10" s="6" t="n">
        <v>6000</v>
      </c>
    </row>
    <row r="11" spans="1:7">
      <c r="A11" s="4" t="s">
        <v>371</v>
      </c>
    </row>
    <row r="12" spans="1:7">
      <c r="A12" s="4" t="s">
        <v>366</v>
      </c>
      <c r="C12" s="5" t="n">
        <v>390539</v>
      </c>
      <c r="G12" s="5" t="n">
        <v>390539</v>
      </c>
    </row>
    <row r="13" spans="1:7">
      <c r="A13" s="4" t="s">
        <v>372</v>
      </c>
    </row>
    <row r="14" spans="1:7">
      <c r="A14" s="4" t="s">
        <v>366</v>
      </c>
      <c r="C14" s="5" t="n">
        <v>390539</v>
      </c>
      <c r="G14" s="5" t="n">
        <v>390539</v>
      </c>
    </row>
    <row r="15" spans="1:7">
      <c r="A15" s="4" t="s">
        <v>368</v>
      </c>
      <c r="C15" s="8" t="n">
        <v>0.2</v>
      </c>
      <c r="G15" s="8" t="n">
        <v>0.2</v>
      </c>
    </row>
    <row r="16" spans="1:7">
      <c r="A16" s="4" t="s">
        <v>373</v>
      </c>
    </row>
    <row r="17" spans="1:7">
      <c r="A17" s="4" t="s">
        <v>366</v>
      </c>
      <c r="C17" s="5" t="n">
        <v>334749</v>
      </c>
      <c r="G17" s="5" t="n">
        <v>334749</v>
      </c>
    </row>
    <row r="18" spans="1:7">
      <c r="A18" s="4" t="s">
        <v>368</v>
      </c>
      <c r="C18" s="8" t="n">
        <v>0.3</v>
      </c>
      <c r="G18" s="8" t="n">
        <v>0.3</v>
      </c>
    </row>
    <row r="19" spans="1:7">
      <c r="A19" s="4" t="s">
        <v>374</v>
      </c>
    </row>
    <row r="20" spans="1:7">
      <c r="A20" s="4" t="s">
        <v>366</v>
      </c>
      <c r="C20" s="5" t="n">
        <v>767500</v>
      </c>
      <c r="G20" s="5" t="n">
        <v>767500</v>
      </c>
    </row>
    <row r="21" spans="1:7">
      <c r="A21" s="4" t="s">
        <v>367</v>
      </c>
      <c r="C21" s="4" t="s">
        <v>342</v>
      </c>
    </row>
    <row r="22" spans="1:7">
      <c r="A22" s="4" t="s">
        <v>375</v>
      </c>
    </row>
    <row r="23" spans="1:7">
      <c r="A23" s="4" t="s">
        <v>366</v>
      </c>
      <c r="C23" s="5" t="n">
        <v>268625</v>
      </c>
      <c r="G23" s="5" t="n">
        <v>268625</v>
      </c>
    </row>
    <row r="24" spans="1:7">
      <c r="A24" s="4" t="s">
        <v>368</v>
      </c>
      <c r="C24" s="8" t="n">
        <v>0.1</v>
      </c>
      <c r="G24" s="8" t="n">
        <v>0.1</v>
      </c>
    </row>
    <row r="25" spans="1:7">
      <c r="A25" s="4" t="s">
        <v>376</v>
      </c>
    </row>
    <row r="26" spans="1:7">
      <c r="A26" s="4" t="s">
        <v>366</v>
      </c>
      <c r="C26" s="5" t="n">
        <v>268625</v>
      </c>
      <c r="G26" s="5" t="n">
        <v>268625</v>
      </c>
    </row>
    <row r="27" spans="1:7">
      <c r="A27" s="4" t="s">
        <v>368</v>
      </c>
      <c r="C27" s="8" t="n">
        <v>0.2</v>
      </c>
      <c r="G27" s="8" t="n">
        <v>0.2</v>
      </c>
    </row>
    <row r="28" spans="1:7">
      <c r="A28" s="4" t="s">
        <v>377</v>
      </c>
    </row>
    <row r="29" spans="1:7">
      <c r="A29" s="4" t="s">
        <v>366</v>
      </c>
      <c r="C29" s="5" t="n">
        <v>230250</v>
      </c>
      <c r="G29" s="5" t="n">
        <v>230250</v>
      </c>
    </row>
    <row r="30" spans="1:7">
      <c r="A30" s="4" t="s">
        <v>368</v>
      </c>
      <c r="C30" s="8" t="n">
        <v>0.3</v>
      </c>
      <c r="G30" s="8" t="n">
        <v>0.3</v>
      </c>
    </row>
    <row r="31" spans="1:7">
      <c r="A31" s="4" t="s">
        <v>378</v>
      </c>
    </row>
    <row r="32" spans="1:7">
      <c r="A32" s="4" t="s">
        <v>366</v>
      </c>
      <c r="B32" s="5" t="n">
        <v>954231</v>
      </c>
    </row>
    <row r="33" spans="1:7">
      <c r="A33" s="4" t="s">
        <v>379</v>
      </c>
    </row>
    <row r="34" spans="1:7">
      <c r="A34" s="4" t="s">
        <v>366</v>
      </c>
      <c r="B34" s="5" t="n">
        <v>498981</v>
      </c>
    </row>
    <row r="35" spans="1:7">
      <c r="A35" s="4" t="s">
        <v>368</v>
      </c>
      <c r="B35" s="8" t="n">
        <v>0.1</v>
      </c>
    </row>
    <row r="36" spans="1:7">
      <c r="A36" s="4" t="s">
        <v>380</v>
      </c>
    </row>
    <row r="37" spans="1:7">
      <c r="A37" s="4" t="s">
        <v>366</v>
      </c>
      <c r="B37" s="5" t="n">
        <v>273981</v>
      </c>
    </row>
    <row r="38" spans="1:7">
      <c r="A38" s="4" t="s">
        <v>368</v>
      </c>
      <c r="B38" s="8" t="n">
        <v>0.2</v>
      </c>
    </row>
    <row r="39" spans="1:7">
      <c r="A39" s="4" t="s">
        <v>381</v>
      </c>
    </row>
    <row r="40" spans="1:7">
      <c r="A40" s="4" t="s">
        <v>366</v>
      </c>
      <c r="B40" s="5" t="n">
        <v>181269</v>
      </c>
    </row>
    <row r="41" spans="1:7">
      <c r="A41" s="4" t="s">
        <v>368</v>
      </c>
      <c r="B41" s="8" t="n">
        <v>0.3</v>
      </c>
    </row>
    <row r="42" spans="1:7">
      <c r="A42" s="4" t="s">
        <v>382</v>
      </c>
    </row>
    <row r="43" spans="1:7">
      <c r="A43" s="4" t="s">
        <v>366</v>
      </c>
      <c r="B43" s="5" t="n">
        <v>318077</v>
      </c>
    </row>
    <row r="44" spans="1:7">
      <c r="A44" s="4" t="s">
        <v>383</v>
      </c>
    </row>
    <row r="45" spans="1:7">
      <c r="A45" s="4" t="s">
        <v>366</v>
      </c>
      <c r="B45" s="5" t="n">
        <v>166327</v>
      </c>
    </row>
    <row r="46" spans="1:7">
      <c r="A46" s="4" t="s">
        <v>368</v>
      </c>
      <c r="B46" s="8" t="n">
        <v>0.1</v>
      </c>
    </row>
    <row r="47" spans="1:7">
      <c r="A47" s="4" t="s">
        <v>384</v>
      </c>
    </row>
    <row r="48" spans="1:7">
      <c r="A48" s="4" t="s">
        <v>366</v>
      </c>
      <c r="B48" s="5" t="n">
        <v>91327</v>
      </c>
    </row>
    <row r="49" spans="1:7">
      <c r="A49" s="4" t="s">
        <v>368</v>
      </c>
      <c r="B49" s="8" t="n">
        <v>0.2</v>
      </c>
    </row>
    <row r="50" spans="1:7">
      <c r="A50" s="4" t="s">
        <v>385</v>
      </c>
    </row>
    <row r="51" spans="1:7">
      <c r="A51" s="4" t="s">
        <v>366</v>
      </c>
      <c r="B51" s="5" t="n">
        <v>60423</v>
      </c>
    </row>
    <row r="52" spans="1:7">
      <c r="A52" s="4" t="s">
        <v>368</v>
      </c>
      <c r="B52" s="8" t="n">
        <v>0.3</v>
      </c>
    </row>
    <row r="53" spans="1:7">
      <c r="A53" s="4" t="s">
        <v>386</v>
      </c>
    </row>
    <row r="54" spans="1:7">
      <c r="A54" s="4" t="s">
        <v>369</v>
      </c>
      <c r="B54" s="6" t="n">
        <v>367000</v>
      </c>
    </row>
    <row r="55" spans="1:7">
      <c r="A55" s="4" t="s">
        <v>387</v>
      </c>
    </row>
    <row r="56" spans="1:7">
      <c r="A56" s="4" t="s">
        <v>388</v>
      </c>
      <c r="B56" s="5" t="n">
        <v>300000</v>
      </c>
    </row>
    <row r="57" spans="1:7">
      <c r="A57" s="4" t="s">
        <v>389</v>
      </c>
    </row>
    <row r="58" spans="1:7">
      <c r="A58" s="4" t="s">
        <v>388</v>
      </c>
      <c r="B58" s="5" t="n">
        <v>100000</v>
      </c>
    </row>
    <row r="59" spans="1:7">
      <c r="A59" s="4" t="s">
        <v>390</v>
      </c>
    </row>
    <row r="60" spans="1:7">
      <c r="A60" s="4" t="s">
        <v>391</v>
      </c>
      <c r="B60" s="6" t="n">
        <v>191000</v>
      </c>
    </row>
    <row r="61" spans="1:7">
      <c r="A61" s="4" t="s">
        <v>364</v>
      </c>
      <c r="E61" s="5" t="n">
        <v>10000</v>
      </c>
    </row>
    <row r="62" spans="1:7">
      <c r="A62" s="4" t="s">
        <v>392</v>
      </c>
      <c r="B62" s="4" t="s">
        <v>393</v>
      </c>
    </row>
    <row r="63" spans="1:7">
      <c r="A63" s="4" t="s">
        <v>394</v>
      </c>
    </row>
    <row r="64" spans="1:7">
      <c r="A64" s="4" t="s">
        <v>395</v>
      </c>
      <c r="C64" s="6" t="n">
        <v>2000000</v>
      </c>
      <c r="D64" s="6" t="n">
        <v>2000000</v>
      </c>
      <c r="G64" s="6" t="n">
        <v>2000000</v>
      </c>
    </row>
    <row r="65" spans="1:7">
      <c r="A65" s="4" t="s">
        <v>362</v>
      </c>
      <c r="C65" s="5" t="n">
        <v>650000</v>
      </c>
    </row>
    <row r="66" spans="1:7">
      <c r="A66" s="4" t="s">
        <v>396</v>
      </c>
      <c r="C66" s="6" t="n">
        <v>2500000</v>
      </c>
      <c r="G66" s="5" t="n">
        <v>2500000</v>
      </c>
    </row>
    <row r="67" spans="1:7">
      <c r="A67" s="4" t="s">
        <v>397</v>
      </c>
      <c r="C67" s="4" t="s">
        <v>398</v>
      </c>
    </row>
    <row r="68" spans="1:7">
      <c r="A68" s="4" t="s">
        <v>399</v>
      </c>
      <c r="C68" s="4" t="s">
        <v>300</v>
      </c>
    </row>
    <row r="69" spans="1:7">
      <c r="A69" s="4" t="s">
        <v>400</v>
      </c>
      <c r="C69" s="4" t="s">
        <v>401</v>
      </c>
    </row>
    <row r="70" spans="1:7">
      <c r="A70" s="4" t="s">
        <v>402</v>
      </c>
      <c r="C70" s="4" t="s">
        <v>403</v>
      </c>
    </row>
    <row r="71" spans="1:7">
      <c r="A71" s="4" t="s">
        <v>404</v>
      </c>
    </row>
    <row r="72" spans="1:7">
      <c r="A72" s="4" t="s">
        <v>362</v>
      </c>
      <c r="D72" s="6" t="n">
        <v>945000</v>
      </c>
    </row>
    <row r="73" spans="1:7">
      <c r="A73" s="4" t="s">
        <v>405</v>
      </c>
      <c r="C73" s="4" t="s">
        <v>342</v>
      </c>
    </row>
    <row r="74" spans="1:7">
      <c r="A74" s="4" t="s">
        <v>363</v>
      </c>
      <c r="C74" s="6" t="n">
        <v>945000</v>
      </c>
      <c r="G74" s="6" t="n">
        <v>945000</v>
      </c>
    </row>
    <row r="75" spans="1:7">
      <c r="A75" s="4" t="s">
        <v>406</v>
      </c>
      <c r="C75" s="4" t="s">
        <v>301</v>
      </c>
      <c r="G75" s="4" t="s">
        <v>301</v>
      </c>
    </row>
    <row r="76" spans="1:7">
      <c r="A76" s="4" t="s">
        <v>407</v>
      </c>
      <c r="C76" s="4" t="s">
        <v>408</v>
      </c>
      <c r="G76" s="4" t="s">
        <v>408</v>
      </c>
    </row>
    <row r="77" spans="1:7">
      <c r="A77" s="4" t="s">
        <v>409</v>
      </c>
      <c r="C77" s="4" t="s">
        <v>408</v>
      </c>
      <c r="G77" s="4" t="s">
        <v>408</v>
      </c>
    </row>
    <row r="78" spans="1:7">
      <c r="A78" s="4" t="s">
        <v>399</v>
      </c>
      <c r="C78" s="4" t="s">
        <v>300</v>
      </c>
    </row>
    <row r="79" spans="1:7">
      <c r="A79" s="4" t="s">
        <v>400</v>
      </c>
      <c r="C79" s="4" t="s">
        <v>401</v>
      </c>
    </row>
    <row r="80" spans="1:7">
      <c r="A80" s="4" t="s">
        <v>402</v>
      </c>
      <c r="C80" s="4" t="s">
        <v>403</v>
      </c>
    </row>
    <row r="81" spans="1:7">
      <c r="A81" s="4" t="s">
        <v>391</v>
      </c>
      <c r="C81" s="6" t="n">
        <v>93000</v>
      </c>
      <c r="G81" s="6" t="n">
        <v>93000</v>
      </c>
    </row>
    <row r="82" spans="1:7">
      <c r="A82" s="4" t="s">
        <v>364</v>
      </c>
      <c r="E82" s="5" t="n">
        <v>26000</v>
      </c>
      <c r="G82" s="5" t="n">
        <v>31000</v>
      </c>
    </row>
    <row r="83" spans="1:7">
      <c r="A83" s="4" t="s">
        <v>410</v>
      </c>
    </row>
    <row r="84" spans="1:7">
      <c r="A84" s="4" t="s">
        <v>369</v>
      </c>
      <c r="C84" s="5" t="n">
        <v>115000</v>
      </c>
      <c r="G84" s="5" t="n">
        <v>115000</v>
      </c>
    </row>
    <row r="85" spans="1:7">
      <c r="A85" s="4" t="s">
        <v>391</v>
      </c>
      <c r="C85" s="6" t="n">
        <v>98000</v>
      </c>
      <c r="G85" s="6" t="n">
        <v>98000</v>
      </c>
    </row>
    <row r="86" spans="1:7">
      <c r="A86" s="4" t="s">
        <v>364</v>
      </c>
      <c r="E86" s="6" t="n">
        <v>1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73</v>
      </c>
      <c r="B1" s="2" t="s">
        <v>1</v>
      </c>
    </row>
    <row r="2" spans="1:3">
      <c r="B2" s="2" t="s">
        <v>2</v>
      </c>
      <c r="C2" s="2" t="s">
        <v>32</v>
      </c>
    </row>
    <row r="3" spans="1:3">
      <c r="A3" s="4" t="s">
        <v>74</v>
      </c>
      <c r="B3" s="6" t="n">
        <v>18316</v>
      </c>
      <c r="C3" s="6" t="n">
        <v>27373</v>
      </c>
    </row>
    <row r="4" spans="1:3">
      <c r="A4" s="4" t="s">
        <v>75</v>
      </c>
      <c r="B4" s="5" t="n">
        <v>10591</v>
      </c>
      <c r="C4" s="5" t="n">
        <v>20165</v>
      </c>
    </row>
    <row r="5" spans="1:3">
      <c r="A5" s="4" t="s">
        <v>76</v>
      </c>
      <c r="B5" s="5" t="n">
        <v>7725</v>
      </c>
      <c r="C5" s="5" t="n">
        <v>7208</v>
      </c>
    </row>
    <row r="6" spans="1:3">
      <c r="A6" s="4" t="s">
        <v>77</v>
      </c>
      <c r="B6" s="5" t="n">
        <v>6459</v>
      </c>
      <c r="C6" s="5" t="n">
        <v>8149</v>
      </c>
    </row>
    <row r="7" spans="1:3">
      <c r="A7" s="4" t="s">
        <v>78</v>
      </c>
      <c r="B7" s="5" t="n">
        <v>481</v>
      </c>
      <c r="C7" s="5" t="n">
        <v>602</v>
      </c>
    </row>
    <row r="8" spans="1:3">
      <c r="A8" s="4" t="s">
        <v>79</v>
      </c>
      <c r="B8" s="5" t="n">
        <v>-321</v>
      </c>
      <c r="C8" s="5" t="n">
        <v>-910</v>
      </c>
    </row>
    <row r="9" spans="1:3">
      <c r="A9" s="4" t="s">
        <v>80</v>
      </c>
      <c r="B9" s="5" t="n">
        <v>1106</v>
      </c>
      <c r="C9" s="5" t="n">
        <v>-633</v>
      </c>
    </row>
    <row r="10" spans="1:3">
      <c r="A10" s="4" t="s">
        <v>81</v>
      </c>
      <c r="B10" s="5" t="n">
        <v>-328</v>
      </c>
      <c r="C10" s="5" t="n">
        <v>-365</v>
      </c>
    </row>
    <row r="11" spans="1:3">
      <c r="A11" s="4" t="s">
        <v>82</v>
      </c>
      <c r="B11" s="5" t="n">
        <v>-3</v>
      </c>
      <c r="C11" s="5" t="n">
        <v>-6</v>
      </c>
    </row>
    <row r="12" spans="1:3">
      <c r="A12" s="4" t="s">
        <v>83</v>
      </c>
      <c r="B12" s="5" t="n">
        <v>775</v>
      </c>
      <c r="C12" s="5" t="n">
        <v>-1004</v>
      </c>
    </row>
    <row r="13" spans="1:3">
      <c r="A13" s="4" t="s">
        <v>84</v>
      </c>
      <c r="B13" s="5" t="n">
        <v>9</v>
      </c>
      <c r="C13" s="5" t="n">
        <v>19</v>
      </c>
    </row>
    <row r="14" spans="1:3">
      <c r="A14" s="4" t="s">
        <v>85</v>
      </c>
      <c r="B14" s="6" t="n">
        <v>766</v>
      </c>
      <c r="C14" s="6" t="n">
        <v>-1023</v>
      </c>
    </row>
    <row r="15" spans="1:3">
      <c r="A15" s="4" t="s">
        <v>86</v>
      </c>
      <c r="B15" s="8" t="n">
        <v>0.05</v>
      </c>
      <c r="C15" s="8" t="n">
        <v>-0.07000000000000001</v>
      </c>
    </row>
    <row r="16" spans="1:3">
      <c r="A16" s="4" t="s">
        <v>87</v>
      </c>
      <c r="B16" s="8" t="n">
        <v>0.05</v>
      </c>
      <c r="C16" s="8" t="n">
        <v>-0.070000000000000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32</v>
      </c>
    </row>
    <row r="2" spans="1:3">
      <c r="A2" s="4" t="s">
        <v>412</v>
      </c>
      <c r="B2" s="6" t="n">
        <v>2042</v>
      </c>
    </row>
    <row r="3" spans="1:3">
      <c r="B3" s="5" t="n">
        <v>1656</v>
      </c>
      <c r="C3" s="6" t="n">
        <v>1071</v>
      </c>
    </row>
    <row r="4" spans="1:3">
      <c r="A4" s="4" t="s">
        <v>413</v>
      </c>
      <c r="B4" s="4" t="s">
        <v>47</v>
      </c>
      <c r="C4" s="5" t="n">
        <v>-246</v>
      </c>
    </row>
    <row r="5" spans="1:3">
      <c r="A5" s="4" t="s">
        <v>414</v>
      </c>
      <c r="B5" s="5" t="n">
        <v>1656</v>
      </c>
      <c r="C5" s="5" t="n">
        <v>825</v>
      </c>
    </row>
    <row r="6" spans="1:3">
      <c r="A6" s="4" t="s">
        <v>415</v>
      </c>
    </row>
    <row r="7" spans="1:3">
      <c r="A7" s="4" t="s">
        <v>412</v>
      </c>
      <c r="B7" s="4" t="s">
        <v>47</v>
      </c>
      <c r="C7" s="5" t="n">
        <v>250</v>
      </c>
    </row>
    <row r="8" spans="1:3">
      <c r="A8" s="4" t="s">
        <v>416</v>
      </c>
      <c r="B8" s="4" t="s">
        <v>47</v>
      </c>
      <c r="C8" s="5" t="n">
        <v>-4</v>
      </c>
    </row>
    <row r="9" spans="1:3">
      <c r="A9" s="4" t="s">
        <v>417</v>
      </c>
    </row>
    <row r="10" spans="1:3">
      <c r="A10" s="4" t="s">
        <v>412</v>
      </c>
      <c r="B10" s="5" t="n">
        <v>1995</v>
      </c>
      <c r="C10" s="5" t="n">
        <v>945</v>
      </c>
    </row>
    <row r="11" spans="1:3">
      <c r="A11" s="4" t="s">
        <v>416</v>
      </c>
      <c r="B11" s="5" t="n">
        <v>-386</v>
      </c>
      <c r="C11" s="5" t="n">
        <v>-120</v>
      </c>
    </row>
    <row r="12" spans="1:3">
      <c r="A12" s="4" t="s">
        <v>418</v>
      </c>
      <c r="B12" s="6" t="n">
        <v>47</v>
      </c>
      <c r="C12" s="4" t="s">
        <v>4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19</v>
      </c>
      <c r="B1" s="2" t="s">
        <v>420</v>
      </c>
    </row>
    <row r="2" spans="1:2">
      <c r="A2" s="5" t="n">
        <v>2018</v>
      </c>
      <c r="B2" s="4" t="s">
        <v>47</v>
      </c>
    </row>
    <row r="3" spans="1:2">
      <c r="A3" s="5" t="n">
        <v>2019</v>
      </c>
      <c r="B3" s="4" t="s">
        <v>47</v>
      </c>
    </row>
    <row r="4" spans="1:2">
      <c r="A4" s="5" t="n">
        <v>2020</v>
      </c>
      <c r="B4" s="4" t="s">
        <v>47</v>
      </c>
    </row>
    <row r="5" spans="1:2">
      <c r="A5" s="5" t="n">
        <v>2021</v>
      </c>
      <c r="B5" s="4" t="s">
        <v>47</v>
      </c>
    </row>
    <row r="6" spans="1:2">
      <c r="A6" s="5" t="n">
        <v>2022</v>
      </c>
      <c r="B6" s="5" t="n">
        <v>2042</v>
      </c>
    </row>
    <row r="7" spans="1:2">
      <c r="A7" s="4" t="s">
        <v>93</v>
      </c>
      <c r="B7" s="6" t="n">
        <v>204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16"/>
  </cols>
  <sheetData>
    <row r="1" spans="1:2">
      <c r="A1" s="1" t="s">
        <v>421</v>
      </c>
      <c r="B1" s="2" t="s">
        <v>1</v>
      </c>
    </row>
    <row r="2" spans="1:2">
      <c r="B2" s="2" t="s">
        <v>2</v>
      </c>
    </row>
    <row r="3" spans="1:2">
      <c r="A3" s="4" t="s">
        <v>422</v>
      </c>
      <c r="B3" s="5" t="n">
        <v>360</v>
      </c>
    </row>
    <row r="4" spans="1:2">
      <c r="A4" s="4" t="s">
        <v>423</v>
      </c>
      <c r="B4" s="4" t="s">
        <v>424</v>
      </c>
    </row>
    <row r="5" spans="1:2">
      <c r="A5" s="4" t="s">
        <v>425</v>
      </c>
      <c r="B5" s="4" t="s">
        <v>426</v>
      </c>
    </row>
    <row r="6" spans="1:2">
      <c r="A6" s="4" t="s">
        <v>427</v>
      </c>
      <c r="B6" s="4" t="s">
        <v>428</v>
      </c>
    </row>
    <row r="7" spans="1:2">
      <c r="A7" s="4" t="s">
        <v>429</v>
      </c>
      <c r="B7" s="4" t="s">
        <v>428</v>
      </c>
    </row>
    <row r="8" spans="1:2">
      <c r="A8" s="4" t="s">
        <v>430</v>
      </c>
      <c r="B8" s="4" t="s">
        <v>346</v>
      </c>
    </row>
    <row r="9" spans="1:2">
      <c r="A9" s="4" t="s">
        <v>431</v>
      </c>
      <c r="B9" s="4" t="s">
        <v>432</v>
      </c>
    </row>
    <row r="10" spans="1:2">
      <c r="A10" s="4" t="s">
        <v>433</v>
      </c>
      <c r="B10" s="4" t="s">
        <v>434</v>
      </c>
    </row>
    <row r="11" spans="1:2">
      <c r="A11" s="4" t="s">
        <v>435</v>
      </c>
    </row>
    <row r="12" spans="1:2">
      <c r="A12" s="4" t="s">
        <v>436</v>
      </c>
      <c r="B12" s="4" t="s">
        <v>43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38</v>
      </c>
      <c r="B1" s="2" t="s">
        <v>439</v>
      </c>
      <c r="C1" s="2" t="s">
        <v>440</v>
      </c>
      <c r="D1" s="2" t="s">
        <v>272</v>
      </c>
      <c r="E1" s="2" t="s">
        <v>2</v>
      </c>
      <c r="F1" s="2" t="s">
        <v>32</v>
      </c>
    </row>
    <row r="2" spans="1:6">
      <c r="A2" s="4" t="s">
        <v>441</v>
      </c>
      <c r="E2" s="6" t="n">
        <v>314000</v>
      </c>
      <c r="F2" s="6" t="n">
        <v>792000</v>
      </c>
    </row>
    <row r="3" spans="1:6">
      <c r="A3" s="4" t="s">
        <v>442</v>
      </c>
      <c r="E3" s="6" t="n">
        <v>321000</v>
      </c>
      <c r="F3" s="5" t="n">
        <v>910000</v>
      </c>
    </row>
    <row r="4" spans="1:6">
      <c r="A4" s="4" t="s">
        <v>443</v>
      </c>
    </row>
    <row r="5" spans="1:6">
      <c r="A5" s="4" t="s">
        <v>293</v>
      </c>
      <c r="B5" s="6" t="n">
        <v>350000</v>
      </c>
    </row>
    <row r="6" spans="1:6">
      <c r="A6" s="4" t="s">
        <v>444</v>
      </c>
      <c r="B6" s="4" t="s">
        <v>283</v>
      </c>
    </row>
    <row r="7" spans="1:6">
      <c r="A7" s="4" t="s">
        <v>445</v>
      </c>
      <c r="B7" s="6" t="n">
        <v>2500000</v>
      </c>
    </row>
    <row r="8" spans="1:6">
      <c r="A8" s="4" t="s">
        <v>446</v>
      </c>
      <c r="B8" s="4" t="s">
        <v>428</v>
      </c>
    </row>
    <row r="9" spans="1:6">
      <c r="A9" s="4" t="s">
        <v>447</v>
      </c>
      <c r="B9" s="4" t="s">
        <v>346</v>
      </c>
    </row>
    <row r="10" spans="1:6">
      <c r="A10" s="4" t="s">
        <v>448</v>
      </c>
      <c r="F10" s="5" t="n">
        <v>253000</v>
      </c>
    </row>
    <row r="11" spans="1:6">
      <c r="A11" s="4" t="s">
        <v>449</v>
      </c>
      <c r="B11" s="6" t="n">
        <v>7000</v>
      </c>
    </row>
    <row r="12" spans="1:6">
      <c r="A12" s="4" t="s">
        <v>441</v>
      </c>
      <c r="B12" s="5" t="n">
        <v>343000</v>
      </c>
    </row>
    <row r="13" spans="1:6">
      <c r="A13" s="4" t="s">
        <v>450</v>
      </c>
      <c r="B13" s="5" t="n">
        <v>29000</v>
      </c>
    </row>
    <row r="14" spans="1:6">
      <c r="A14" s="4" t="s">
        <v>442</v>
      </c>
      <c r="D14" s="6" t="n">
        <v>321000</v>
      </c>
    </row>
    <row r="15" spans="1:6">
      <c r="A15" s="4" t="s">
        <v>451</v>
      </c>
    </row>
    <row r="16" spans="1:6">
      <c r="A16" s="4" t="s">
        <v>293</v>
      </c>
      <c r="C16" s="6" t="n">
        <v>950000</v>
      </c>
    </row>
    <row r="17" spans="1:6">
      <c r="A17" s="4" t="s">
        <v>449</v>
      </c>
      <c r="C17" s="5" t="n">
        <v>308000</v>
      </c>
    </row>
    <row r="18" spans="1:6">
      <c r="A18" s="4" t="s">
        <v>450</v>
      </c>
      <c r="C18" s="5" t="n">
        <v>40000</v>
      </c>
    </row>
    <row r="19" spans="1:6">
      <c r="A19" s="4" t="s">
        <v>442</v>
      </c>
      <c r="F19" s="6" t="n">
        <v>910000</v>
      </c>
    </row>
    <row r="20" spans="1:6">
      <c r="A20" s="4" t="s">
        <v>452</v>
      </c>
      <c r="C20" s="5" t="n">
        <v>642000</v>
      </c>
    </row>
    <row r="21" spans="1:6">
      <c r="A21" s="4" t="s">
        <v>453</v>
      </c>
    </row>
    <row r="22" spans="1:6">
      <c r="A22" s="4" t="s">
        <v>454</v>
      </c>
      <c r="B22" s="6" t="n">
        <v>0</v>
      </c>
    </row>
    <row r="23" spans="1:6">
      <c r="A23" s="4" t="s">
        <v>455</v>
      </c>
    </row>
    <row r="24" spans="1:6">
      <c r="A24" s="4" t="s">
        <v>454</v>
      </c>
      <c r="C24" s="6"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6</v>
      </c>
      <c r="B1" s="2" t="s">
        <v>1</v>
      </c>
    </row>
    <row r="2" spans="1:3">
      <c r="B2" s="2" t="s">
        <v>2</v>
      </c>
      <c r="C2" s="2" t="s">
        <v>32</v>
      </c>
    </row>
    <row r="3" spans="1:3">
      <c r="A3" s="4" t="s">
        <v>457</v>
      </c>
      <c r="B3" s="6" t="n">
        <v>775</v>
      </c>
      <c r="C3" s="6" t="n">
        <v>-1004</v>
      </c>
    </row>
    <row r="4" spans="1:3">
      <c r="A4" s="4" t="s">
        <v>458</v>
      </c>
    </row>
    <row r="5" spans="1:3">
      <c r="A5" s="4" t="s">
        <v>457</v>
      </c>
      <c r="B5" s="4" t="s">
        <v>47</v>
      </c>
      <c r="C5" s="5" t="n">
        <v>812</v>
      </c>
    </row>
    <row r="6" spans="1:3">
      <c r="A6" s="4" t="s">
        <v>459</v>
      </c>
    </row>
    <row r="7" spans="1:3">
      <c r="A7" s="4" t="s">
        <v>457</v>
      </c>
      <c r="B7" s="6" t="n">
        <v>93</v>
      </c>
      <c r="C7" s="6" t="n">
        <v>47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0</v>
      </c>
      <c r="B1" s="2" t="s">
        <v>1</v>
      </c>
    </row>
    <row r="2" spans="1:3">
      <c r="B2" s="2" t="s">
        <v>2</v>
      </c>
      <c r="C2" s="2" t="s">
        <v>32</v>
      </c>
    </row>
    <row r="3" spans="1:3">
      <c r="A3" s="4" t="s">
        <v>74</v>
      </c>
      <c r="B3" s="6" t="n">
        <v>18311</v>
      </c>
      <c r="C3" s="6" t="n">
        <v>22845</v>
      </c>
    </row>
    <row r="4" spans="1:3">
      <c r="A4" s="4" t="s">
        <v>85</v>
      </c>
      <c r="B4" s="6" t="n">
        <v>358</v>
      </c>
      <c r="C4" s="6" t="n">
        <v>-2655</v>
      </c>
    </row>
    <row r="5" spans="1:3">
      <c r="A5" s="4" t="s">
        <v>461</v>
      </c>
      <c r="B5" s="8" t="n">
        <v>0.02</v>
      </c>
      <c r="C5" s="8" t="n">
        <v>-0.17</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2</v>
      </c>
      <c r="B1" s="2" t="s">
        <v>1</v>
      </c>
    </row>
    <row r="2" spans="1:4">
      <c r="B2" s="2" t="s">
        <v>463</v>
      </c>
      <c r="C2" s="2" t="s">
        <v>2</v>
      </c>
      <c r="D2" s="2" t="s">
        <v>32</v>
      </c>
    </row>
    <row r="3" spans="1:4">
      <c r="A3" s="4" t="s">
        <v>464</v>
      </c>
      <c r="C3" s="9" t="n">
        <v>37.7</v>
      </c>
      <c r="D3" s="9" t="n">
        <v>36.9</v>
      </c>
    </row>
    <row r="4" spans="1:4">
      <c r="A4" s="4" t="s">
        <v>465</v>
      </c>
      <c r="C4" s="4" t="s">
        <v>466</v>
      </c>
    </row>
    <row r="5" spans="1:4">
      <c r="A5" s="4" t="s">
        <v>467</v>
      </c>
      <c r="C5" s="4" t="s">
        <v>468</v>
      </c>
      <c r="D5" s="4" t="s">
        <v>468</v>
      </c>
    </row>
    <row r="6" spans="1:4">
      <c r="A6" s="4" t="s">
        <v>469</v>
      </c>
    </row>
    <row r="7" spans="1:4">
      <c r="A7" s="4" t="s">
        <v>467</v>
      </c>
      <c r="B7" s="4" t="s">
        <v>47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1</v>
      </c>
      <c r="B1" s="2" t="s">
        <v>1</v>
      </c>
    </row>
    <row r="2" spans="1:3">
      <c r="B2" s="2" t="s">
        <v>2</v>
      </c>
      <c r="C2" s="2" t="s">
        <v>32</v>
      </c>
    </row>
    <row r="3" spans="1:3">
      <c r="A3" s="3" t="s">
        <v>472</v>
      </c>
    </row>
    <row r="4" spans="1:3">
      <c r="A4" s="4" t="s">
        <v>473</v>
      </c>
      <c r="B4" s="4" t="s">
        <v>47</v>
      </c>
      <c r="C4" s="4" t="s">
        <v>47</v>
      </c>
    </row>
    <row r="5" spans="1:3">
      <c r="A5" s="4" t="s">
        <v>474</v>
      </c>
      <c r="B5" s="5" t="n">
        <v>19</v>
      </c>
      <c r="C5" s="5" t="n">
        <v>12</v>
      </c>
    </row>
    <row r="6" spans="1:3">
      <c r="A6" s="3" t="s">
        <v>475</v>
      </c>
    </row>
    <row r="7" spans="1:3">
      <c r="A7" s="4" t="s">
        <v>473</v>
      </c>
      <c r="B7" s="5" t="n">
        <v>6290</v>
      </c>
      <c r="C7" s="5" t="n">
        <v>-217</v>
      </c>
    </row>
    <row r="8" spans="1:3">
      <c r="A8" s="4" t="s">
        <v>474</v>
      </c>
      <c r="B8" s="5" t="n">
        <v>-4</v>
      </c>
      <c r="C8" s="5" t="n">
        <v>1</v>
      </c>
    </row>
    <row r="9" spans="1:3">
      <c r="A9" s="4" t="s">
        <v>476</v>
      </c>
      <c r="B9" s="5" t="n">
        <v>6305</v>
      </c>
      <c r="C9" s="5" t="n">
        <v>-204</v>
      </c>
    </row>
    <row r="10" spans="1:3">
      <c r="A10" s="4" t="s">
        <v>477</v>
      </c>
      <c r="B10" s="5" t="n">
        <v>-6296</v>
      </c>
      <c r="C10" s="5" t="n">
        <v>223</v>
      </c>
    </row>
    <row r="11" spans="1:3">
      <c r="A11" s="4" t="s">
        <v>478</v>
      </c>
      <c r="B11" s="6" t="n">
        <v>9</v>
      </c>
      <c r="C11" s="6" t="n">
        <v>1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32</v>
      </c>
    </row>
    <row r="2" spans="1:3">
      <c r="A2" s="3" t="s">
        <v>480</v>
      </c>
    </row>
    <row r="3" spans="1:3">
      <c r="A3" s="4" t="s">
        <v>354</v>
      </c>
      <c r="B3" s="6" t="n">
        <v>65</v>
      </c>
      <c r="C3" s="6" t="n">
        <v>69</v>
      </c>
    </row>
    <row r="4" spans="1:3">
      <c r="A4" s="4" t="s">
        <v>481</v>
      </c>
      <c r="B4" s="5" t="n">
        <v>8792</v>
      </c>
      <c r="C4" s="5" t="n">
        <v>13387</v>
      </c>
    </row>
    <row r="5" spans="1:3">
      <c r="A5" s="4" t="s">
        <v>482</v>
      </c>
      <c r="B5" s="5" t="n">
        <v>1665</v>
      </c>
      <c r="C5" s="5" t="n">
        <v>3254</v>
      </c>
    </row>
    <row r="6" spans="1:3">
      <c r="A6" s="4" t="s">
        <v>483</v>
      </c>
      <c r="B6" s="5" t="n">
        <v>135</v>
      </c>
      <c r="C6" s="5" t="n">
        <v>247</v>
      </c>
    </row>
    <row r="7" spans="1:3">
      <c r="A7" s="4" t="s">
        <v>484</v>
      </c>
      <c r="B7" s="5" t="n">
        <v>39</v>
      </c>
      <c r="C7" s="5" t="n">
        <v>55</v>
      </c>
    </row>
    <row r="8" spans="1:3">
      <c r="A8" s="4" t="s">
        <v>485</v>
      </c>
      <c r="B8" s="5" t="n">
        <v>12</v>
      </c>
      <c r="C8" s="5" t="n">
        <v>10</v>
      </c>
    </row>
    <row r="9" spans="1:3">
      <c r="A9" s="4" t="s">
        <v>486</v>
      </c>
      <c r="B9" s="5" t="n">
        <v>10708</v>
      </c>
      <c r="C9" s="5" t="n">
        <v>17022</v>
      </c>
    </row>
    <row r="10" spans="1:3">
      <c r="A10" s="3" t="s">
        <v>487</v>
      </c>
    </row>
    <row r="11" spans="1:3">
      <c r="A11" s="4" t="s">
        <v>488</v>
      </c>
      <c r="B11" s="5" t="n">
        <v>-20</v>
      </c>
      <c r="C11" s="5" t="n">
        <v>-38</v>
      </c>
    </row>
    <row r="12" spans="1:3">
      <c r="A12" s="4" t="s">
        <v>484</v>
      </c>
      <c r="B12" s="4" t="s">
        <v>47</v>
      </c>
      <c r="C12" s="4" t="s">
        <v>47</v>
      </c>
    </row>
    <row r="13" spans="1:3">
      <c r="A13" s="4" t="s">
        <v>489</v>
      </c>
      <c r="B13" s="5" t="n">
        <v>-20</v>
      </c>
      <c r="C13" s="5" t="n">
        <v>-38</v>
      </c>
    </row>
    <row r="14" spans="1:3">
      <c r="A14" s="4" t="s">
        <v>490</v>
      </c>
      <c r="B14" s="5" t="n">
        <v>-10688</v>
      </c>
      <c r="C14" s="5" t="n">
        <v>-16984</v>
      </c>
    </row>
    <row r="15" spans="1:3">
      <c r="A15" s="4" t="s">
        <v>491</v>
      </c>
      <c r="B15" s="4" t="s">
        <v>47</v>
      </c>
      <c r="C15" s="4" t="s">
        <v>4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492</v>
      </c>
      <c r="B1" s="2" t="s">
        <v>1</v>
      </c>
    </row>
    <row r="2" spans="1:3">
      <c r="B2" s="2" t="s">
        <v>2</v>
      </c>
      <c r="C2" s="2" t="s">
        <v>32</v>
      </c>
    </row>
    <row r="3" spans="1:3">
      <c r="A3" s="4" t="s">
        <v>493</v>
      </c>
      <c r="B3" s="4" t="s">
        <v>468</v>
      </c>
      <c r="C3" s="4" t="s">
        <v>468</v>
      </c>
    </row>
    <row r="4" spans="1:3">
      <c r="A4" s="4" t="s">
        <v>494</v>
      </c>
      <c r="B4" s="4" t="s">
        <v>300</v>
      </c>
      <c r="C4" s="4" t="s">
        <v>495</v>
      </c>
    </row>
    <row r="5" spans="1:3">
      <c r="A5" s="4" t="s">
        <v>496</v>
      </c>
      <c r="B5" s="4" t="s">
        <v>497</v>
      </c>
      <c r="C5" s="4" t="s">
        <v>498</v>
      </c>
    </row>
    <row r="6" spans="1:3">
      <c r="A6" s="4" t="s">
        <v>477</v>
      </c>
      <c r="B6" s="4" t="s">
        <v>499</v>
      </c>
      <c r="C6" s="4" t="s">
        <v>500</v>
      </c>
    </row>
    <row r="7" spans="1:3">
      <c r="A7" s="4" t="s">
        <v>93</v>
      </c>
      <c r="B7" s="4" t="s">
        <v>403</v>
      </c>
      <c r="C7" s="4" t="s">
        <v>50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4"/>
    <col customWidth="1" max="5" min="5" width="27"/>
    <col customWidth="1" max="6" min="6" width="8"/>
  </cols>
  <sheetData>
    <row r="1" spans="1:6">
      <c r="A1" s="1" t="s">
        <v>88</v>
      </c>
      <c r="B1" s="2" t="s">
        <v>89</v>
      </c>
      <c r="C1" s="2" t="s">
        <v>90</v>
      </c>
      <c r="D1" s="2" t="s">
        <v>91</v>
      </c>
      <c r="E1" s="2" t="s">
        <v>92</v>
      </c>
      <c r="F1" s="2" t="s">
        <v>93</v>
      </c>
    </row>
    <row r="2" spans="1:6">
      <c r="A2" s="4" t="s">
        <v>94</v>
      </c>
      <c r="B2" s="5" t="n">
        <v>16366</v>
      </c>
      <c r="D2" s="5" t="n">
        <v>724</v>
      </c>
    </row>
    <row r="3" spans="1:6">
      <c r="A3" s="4" t="s">
        <v>95</v>
      </c>
      <c r="B3" s="6" t="n">
        <v>2</v>
      </c>
      <c r="C3" s="6" t="n">
        <v>68329</v>
      </c>
      <c r="D3" s="6" t="n">
        <v>-1531</v>
      </c>
      <c r="E3" s="6" t="n">
        <v>-67400</v>
      </c>
      <c r="F3" s="6" t="n">
        <v>-600</v>
      </c>
    </row>
    <row r="4" spans="1:6">
      <c r="A4" s="4" t="s">
        <v>96</v>
      </c>
      <c r="B4" s="5" t="n">
        <v>84</v>
      </c>
      <c r="D4" s="4" t="s">
        <v>47</v>
      </c>
    </row>
    <row r="5" spans="1:6">
      <c r="A5" s="4" t="s">
        <v>97</v>
      </c>
      <c r="B5" s="4" t="s">
        <v>47</v>
      </c>
      <c r="C5" s="4" t="s">
        <v>47</v>
      </c>
      <c r="D5" s="4" t="s">
        <v>47</v>
      </c>
      <c r="E5" s="4" t="s">
        <v>47</v>
      </c>
      <c r="F5" s="4" t="s">
        <v>47</v>
      </c>
    </row>
    <row r="6" spans="1:6">
      <c r="A6" s="4" t="s">
        <v>98</v>
      </c>
      <c r="B6" s="5" t="n">
        <v>-80</v>
      </c>
      <c r="D6" s="4" t="s">
        <v>47</v>
      </c>
    </row>
    <row r="7" spans="1:6">
      <c r="A7" s="4" t="s">
        <v>99</v>
      </c>
      <c r="B7" s="4" t="s">
        <v>47</v>
      </c>
      <c r="C7" s="4" t="s">
        <v>47</v>
      </c>
      <c r="D7" s="4" t="s">
        <v>47</v>
      </c>
      <c r="E7" s="4" t="s">
        <v>47</v>
      </c>
      <c r="F7" s="4" t="s">
        <v>47</v>
      </c>
    </row>
    <row r="8" spans="1:6">
      <c r="A8" s="4" t="s">
        <v>100</v>
      </c>
      <c r="B8" s="4" t="s">
        <v>47</v>
      </c>
      <c r="D8" s="5" t="n">
        <v>24</v>
      </c>
    </row>
    <row r="9" spans="1:6">
      <c r="A9" s="4" t="s">
        <v>101</v>
      </c>
      <c r="B9" s="4" t="s">
        <v>47</v>
      </c>
      <c r="C9" s="4" t="s">
        <v>47</v>
      </c>
      <c r="D9" s="6" t="n">
        <v>-1</v>
      </c>
      <c r="E9" s="4" t="s">
        <v>47</v>
      </c>
      <c r="F9" s="5" t="n">
        <v>-1</v>
      </c>
    </row>
    <row r="10" spans="1:6">
      <c r="A10" s="4" t="s">
        <v>102</v>
      </c>
      <c r="B10" s="4" t="s">
        <v>47</v>
      </c>
      <c r="D10" s="4" t="s">
        <v>47</v>
      </c>
    </row>
    <row r="11" spans="1:6">
      <c r="A11" s="4" t="s">
        <v>103</v>
      </c>
      <c r="B11" s="4" t="s">
        <v>47</v>
      </c>
      <c r="C11" s="5" t="n">
        <v>193</v>
      </c>
      <c r="D11" s="4" t="s">
        <v>47</v>
      </c>
      <c r="E11" s="4" t="s">
        <v>47</v>
      </c>
      <c r="F11" s="5" t="n">
        <v>193</v>
      </c>
    </row>
    <row r="12" spans="1:6">
      <c r="A12" s="4" t="s">
        <v>85</v>
      </c>
      <c r="B12" s="4" t="s">
        <v>47</v>
      </c>
      <c r="C12" s="4" t="s">
        <v>47</v>
      </c>
      <c r="D12" s="4" t="s">
        <v>47</v>
      </c>
      <c r="E12" s="5" t="n">
        <v>-1023</v>
      </c>
      <c r="F12" s="5" t="n">
        <v>-1023</v>
      </c>
    </row>
    <row r="13" spans="1:6">
      <c r="A13" s="4" t="s">
        <v>104</v>
      </c>
      <c r="B13" s="5" t="n">
        <v>16370</v>
      </c>
      <c r="D13" s="5" t="n">
        <v>748</v>
      </c>
    </row>
    <row r="14" spans="1:6">
      <c r="A14" s="4" t="s">
        <v>105</v>
      </c>
      <c r="B14" s="6" t="n">
        <v>2</v>
      </c>
      <c r="C14" s="5" t="n">
        <v>68522</v>
      </c>
      <c r="D14" s="6" t="n">
        <v>-1532</v>
      </c>
      <c r="E14" s="5" t="n">
        <v>-68423</v>
      </c>
      <c r="F14" s="5" t="n">
        <v>-1431</v>
      </c>
    </row>
    <row r="15" spans="1:6">
      <c r="A15" s="4" t="s">
        <v>98</v>
      </c>
      <c r="B15" s="5" t="n">
        <v>-54</v>
      </c>
      <c r="D15" s="4" t="s">
        <v>47</v>
      </c>
    </row>
    <row r="16" spans="1:6">
      <c r="A16" s="4" t="s">
        <v>99</v>
      </c>
      <c r="B16" s="4" t="s">
        <v>47</v>
      </c>
      <c r="C16" s="4" t="s">
        <v>47</v>
      </c>
      <c r="D16" s="4" t="s">
        <v>47</v>
      </c>
      <c r="E16" s="4" t="s">
        <v>47</v>
      </c>
      <c r="F16" s="4" t="s">
        <v>47</v>
      </c>
    </row>
    <row r="17" spans="1:6">
      <c r="A17" s="4" t="s">
        <v>100</v>
      </c>
      <c r="B17" s="4" t="s">
        <v>47</v>
      </c>
      <c r="D17" s="5" t="n">
        <v>21</v>
      </c>
    </row>
    <row r="18" spans="1:6">
      <c r="A18" s="4" t="s">
        <v>101</v>
      </c>
      <c r="B18" s="4" t="s">
        <v>47</v>
      </c>
      <c r="C18" s="4" t="s">
        <v>47</v>
      </c>
      <c r="D18" s="6" t="n">
        <v>-4</v>
      </c>
      <c r="E18" s="4" t="s">
        <v>47</v>
      </c>
      <c r="F18" s="5" t="n">
        <v>-4</v>
      </c>
    </row>
    <row r="19" spans="1:6">
      <c r="A19" s="4" t="s">
        <v>102</v>
      </c>
      <c r="B19" s="4" t="s">
        <v>47</v>
      </c>
      <c r="D19" s="4" t="s">
        <v>47</v>
      </c>
    </row>
    <row r="20" spans="1:6">
      <c r="A20" s="4" t="s">
        <v>103</v>
      </c>
      <c r="B20" s="4" t="s">
        <v>47</v>
      </c>
      <c r="C20" s="5" t="n">
        <v>68</v>
      </c>
      <c r="D20" s="4" t="s">
        <v>47</v>
      </c>
      <c r="E20" s="4" t="s">
        <v>47</v>
      </c>
      <c r="F20" s="5" t="n">
        <v>68</v>
      </c>
    </row>
    <row r="21" spans="1:6">
      <c r="A21" s="4" t="s">
        <v>85</v>
      </c>
      <c r="B21" s="4" t="s">
        <v>47</v>
      </c>
      <c r="C21" s="4" t="s">
        <v>47</v>
      </c>
      <c r="D21" s="4" t="s">
        <v>47</v>
      </c>
      <c r="E21" s="5" t="n">
        <v>766</v>
      </c>
      <c r="F21" s="5" t="n">
        <v>766</v>
      </c>
    </row>
    <row r="22" spans="1:6">
      <c r="A22" s="4" t="s">
        <v>106</v>
      </c>
      <c r="B22" s="4" t="s">
        <v>47</v>
      </c>
      <c r="C22" s="5" t="n">
        <v>296</v>
      </c>
      <c r="D22" s="4" t="s">
        <v>47</v>
      </c>
      <c r="E22" s="4" t="s">
        <v>47</v>
      </c>
      <c r="F22" s="5" t="n">
        <v>296</v>
      </c>
    </row>
    <row r="23" spans="1:6">
      <c r="A23" s="4" t="s">
        <v>107</v>
      </c>
      <c r="B23" s="5" t="n">
        <v>16316</v>
      </c>
      <c r="D23" s="5" t="n">
        <v>769</v>
      </c>
    </row>
    <row r="24" spans="1:6">
      <c r="A24" s="4" t="s">
        <v>108</v>
      </c>
      <c r="B24" s="6" t="n">
        <v>2</v>
      </c>
      <c r="C24" s="6" t="n">
        <v>68886</v>
      </c>
      <c r="D24" s="6" t="n">
        <v>-1536</v>
      </c>
      <c r="E24" s="6" t="n">
        <v>-67657</v>
      </c>
      <c r="F24" s="6" t="n">
        <v>-30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502</v>
      </c>
      <c r="B1" s="2" t="s">
        <v>1</v>
      </c>
    </row>
    <row r="2" spans="1:3">
      <c r="B2" s="2" t="s">
        <v>2</v>
      </c>
      <c r="C2" s="2" t="s">
        <v>32</v>
      </c>
    </row>
    <row r="3" spans="1:3">
      <c r="A3" s="4" t="s">
        <v>503</v>
      </c>
      <c r="C3" s="6" t="n">
        <v>253000</v>
      </c>
    </row>
    <row r="4" spans="1:3">
      <c r="A4" s="4" t="s">
        <v>504</v>
      </c>
      <c r="B4" s="6" t="n">
        <v>500000</v>
      </c>
    </row>
    <row r="5" spans="1:3">
      <c r="A5" s="4" t="s">
        <v>291</v>
      </c>
    </row>
    <row r="6" spans="1:3">
      <c r="A6" s="4" t="s">
        <v>503</v>
      </c>
      <c r="B6" s="5" t="n">
        <v>300000</v>
      </c>
      <c r="C6" s="5" t="n">
        <v>500000</v>
      </c>
    </row>
    <row r="7" spans="1:3">
      <c r="A7" s="4" t="s">
        <v>290</v>
      </c>
    </row>
    <row r="8" spans="1:3">
      <c r="A8" s="4" t="s">
        <v>503</v>
      </c>
      <c r="B8" s="6" t="n">
        <v>700000</v>
      </c>
      <c r="C8" s="6" t="n">
        <v>400000</v>
      </c>
    </row>
    <row r="9" spans="1:3">
      <c r="A9" s="4" t="s">
        <v>505</v>
      </c>
    </row>
    <row r="10" spans="1:3">
      <c r="A10" s="4" t="s">
        <v>506</v>
      </c>
      <c r="B10" s="4" t="s">
        <v>34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07</v>
      </c>
      <c r="B1" s="2" t="s">
        <v>420</v>
      </c>
    </row>
    <row r="2" spans="1:2">
      <c r="A2" s="5" t="n">
        <v>2018</v>
      </c>
      <c r="B2" s="6" t="n">
        <v>698</v>
      </c>
    </row>
    <row r="3" spans="1:2">
      <c r="A3" s="5" t="n">
        <v>2019</v>
      </c>
      <c r="B3" s="5" t="n">
        <v>722</v>
      </c>
    </row>
    <row r="4" spans="1:2">
      <c r="A4" s="5" t="n">
        <v>2020</v>
      </c>
      <c r="B4" s="5" t="n">
        <v>776</v>
      </c>
    </row>
    <row r="5" spans="1:2">
      <c r="A5" s="5" t="n">
        <v>2021</v>
      </c>
      <c r="B5" s="5" t="n">
        <v>800</v>
      </c>
    </row>
    <row r="6" spans="1:2">
      <c r="A6" s="5" t="n">
        <v>2022</v>
      </c>
      <c r="B6" s="5" t="n">
        <v>190</v>
      </c>
    </row>
    <row r="7" spans="1:2">
      <c r="A7" s="4" t="s">
        <v>93</v>
      </c>
      <c r="B7" s="6" t="n">
        <v>318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66"/>
    <col customWidth="1" max="2" min="2" width="21"/>
  </cols>
  <sheetData>
    <row r="1" spans="1:2">
      <c r="A1" s="1" t="s">
        <v>508</v>
      </c>
      <c r="B1" s="2" t="s">
        <v>420</v>
      </c>
    </row>
    <row r="2" spans="1:2">
      <c r="A2" s="4" t="s">
        <v>509</v>
      </c>
      <c r="B2"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0</v>
      </c>
      <c r="B1" s="2" t="s">
        <v>1</v>
      </c>
    </row>
    <row r="2" spans="1:3">
      <c r="B2" s="2" t="s">
        <v>2</v>
      </c>
      <c r="C2" s="2" t="s">
        <v>32</v>
      </c>
    </row>
    <row r="3" spans="1:3">
      <c r="A3" s="4" t="s">
        <v>511</v>
      </c>
      <c r="B3" s="6" t="n">
        <v>68000</v>
      </c>
      <c r="C3" s="6" t="n">
        <v>193000</v>
      </c>
    </row>
    <row r="4" spans="1:3">
      <c r="A4" s="4" t="s">
        <v>512</v>
      </c>
      <c r="B4" s="6" t="n">
        <v>45000</v>
      </c>
    </row>
    <row r="5" spans="1:3">
      <c r="A5" s="4" t="s">
        <v>513</v>
      </c>
      <c r="B5" s="4" t="s">
        <v>514</v>
      </c>
    </row>
    <row r="6" spans="1:3">
      <c r="A6" s="4" t="s">
        <v>515</v>
      </c>
      <c r="B6" s="5" t="n">
        <v>2557000</v>
      </c>
      <c r="C6" s="5" t="n">
        <v>60000</v>
      </c>
    </row>
    <row r="7" spans="1:3">
      <c r="A7" s="4" t="s">
        <v>516</v>
      </c>
      <c r="B7" s="8" t="n">
        <v>0.1</v>
      </c>
      <c r="C7" s="8" t="n">
        <v>0.1</v>
      </c>
    </row>
    <row r="8" spans="1:3">
      <c r="A8" s="4" t="s">
        <v>517</v>
      </c>
      <c r="B8" s="4" t="s">
        <v>518</v>
      </c>
    </row>
    <row r="9" spans="1:3">
      <c r="A9" s="4" t="s">
        <v>519</v>
      </c>
      <c r="B9" s="8" t="n">
        <v>0.1</v>
      </c>
      <c r="C9" s="8" t="n">
        <v>0.06</v>
      </c>
    </row>
    <row r="10" spans="1:3">
      <c r="A10" s="4" t="s">
        <v>520</v>
      </c>
      <c r="C10" s="6" t="n">
        <v>7000</v>
      </c>
    </row>
    <row r="11" spans="1:3">
      <c r="A11" s="4" t="s">
        <v>521</v>
      </c>
      <c r="B11" s="4" t="s">
        <v>303</v>
      </c>
    </row>
    <row r="12" spans="1:3">
      <c r="A12" s="4" t="s">
        <v>522</v>
      </c>
    </row>
    <row r="13" spans="1:3">
      <c r="A13" s="4" t="s">
        <v>513</v>
      </c>
      <c r="B13" s="4" t="s">
        <v>523</v>
      </c>
    </row>
    <row r="14" spans="1:3">
      <c r="A14" s="4" t="s">
        <v>524</v>
      </c>
    </row>
    <row r="15" spans="1:3">
      <c r="A15" s="4" t="s">
        <v>511</v>
      </c>
      <c r="C15" s="6" t="n">
        <v>7000</v>
      </c>
    </row>
    <row r="16" spans="1:3">
      <c r="A16" s="4" t="s">
        <v>525</v>
      </c>
    </row>
    <row r="17" spans="1:3">
      <c r="A17" s="4" t="s">
        <v>526</v>
      </c>
      <c r="B17" s="5" t="n">
        <v>5100000</v>
      </c>
    </row>
    <row r="18" spans="1:3">
      <c r="A18" s="4" t="s">
        <v>527</v>
      </c>
      <c r="B18" s="5" t="n">
        <v>2500000</v>
      </c>
    </row>
    <row r="19" spans="1:3">
      <c r="A19" s="4" t="s">
        <v>528</v>
      </c>
      <c r="B19" s="5" t="n">
        <v>2576000</v>
      </c>
    </row>
    <row r="20" spans="1:3">
      <c r="A20" s="4" t="s">
        <v>529</v>
      </c>
    </row>
    <row r="21" spans="1:3">
      <c r="A21" s="4" t="s">
        <v>530</v>
      </c>
      <c r="B21" s="4" t="s">
        <v>346</v>
      </c>
    </row>
    <row r="22" spans="1:3">
      <c r="A22" s="4" t="s">
        <v>531</v>
      </c>
    </row>
    <row r="23" spans="1:3">
      <c r="A23" s="4" t="s">
        <v>530</v>
      </c>
      <c r="B23" s="4" t="s">
        <v>35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532</v>
      </c>
      <c r="B1" s="2" t="s">
        <v>1</v>
      </c>
    </row>
    <row r="2" spans="1:2">
      <c r="B2" s="2" t="s">
        <v>2</v>
      </c>
    </row>
    <row r="3" spans="1:2">
      <c r="A3" s="4" t="s">
        <v>533</v>
      </c>
      <c r="B3" s="4" t="s">
        <v>303</v>
      </c>
    </row>
    <row r="4" spans="1:2">
      <c r="A4" s="4" t="s">
        <v>534</v>
      </c>
    </row>
    <row r="5" spans="1:2">
      <c r="A5" s="4" t="s">
        <v>535</v>
      </c>
      <c r="B5" s="4" t="s">
        <v>536</v>
      </c>
    </row>
    <row r="6" spans="1:2">
      <c r="A6" s="4" t="s">
        <v>537</v>
      </c>
      <c r="B6" s="4" t="s">
        <v>342</v>
      </c>
    </row>
    <row r="7" spans="1:2">
      <c r="A7" s="4" t="s">
        <v>538</v>
      </c>
      <c r="B7" s="4" t="s">
        <v>539</v>
      </c>
    </row>
    <row r="8" spans="1:2">
      <c r="A8" s="4" t="s">
        <v>533</v>
      </c>
      <c r="B8" s="4" t="s">
        <v>30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s>
  <sheetData>
    <row r="1" spans="1:4">
      <c r="A1" s="1" t="s">
        <v>540</v>
      </c>
      <c r="C1" s="2" t="s">
        <v>1</v>
      </c>
    </row>
    <row r="2" spans="1:4">
      <c r="C2" s="2" t="s">
        <v>2</v>
      </c>
      <c r="D2" s="2" t="s">
        <v>32</v>
      </c>
    </row>
    <row r="3" spans="1:4">
      <c r="A3" s="4" t="s">
        <v>541</v>
      </c>
      <c r="C3" s="5" t="n">
        <v>2220000</v>
      </c>
      <c r="D3" s="5" t="n">
        <v>2405000</v>
      </c>
    </row>
    <row r="4" spans="1:4">
      <c r="A4" s="4" t="s">
        <v>542</v>
      </c>
      <c r="C4" s="8" t="n">
        <v>0.48</v>
      </c>
      <c r="D4" s="8" t="n">
        <v>0.48</v>
      </c>
    </row>
    <row r="5" spans="1:4">
      <c r="A5" s="4" t="s">
        <v>543</v>
      </c>
      <c r="C5" s="5" t="n">
        <v>2557000</v>
      </c>
      <c r="D5" s="5" t="n">
        <v>60000</v>
      </c>
    </row>
    <row r="6" spans="1:4">
      <c r="A6" s="4" t="s">
        <v>544</v>
      </c>
      <c r="C6" s="8" t="n">
        <v>0.1</v>
      </c>
      <c r="D6" s="8" t="n">
        <v>0.1</v>
      </c>
    </row>
    <row r="7" spans="1:4">
      <c r="A7" s="4" t="s">
        <v>545</v>
      </c>
      <c r="C7" s="4" t="s">
        <v>47</v>
      </c>
      <c r="D7" s="4" t="s">
        <v>47</v>
      </c>
    </row>
    <row r="8" spans="1:4">
      <c r="A8" s="4" t="s">
        <v>546</v>
      </c>
      <c r="C8" s="4" t="s">
        <v>47</v>
      </c>
      <c r="D8" s="4" t="s">
        <v>47</v>
      </c>
    </row>
    <row r="9" spans="1:4">
      <c r="A9" s="4" t="s">
        <v>547</v>
      </c>
      <c r="C9" s="5" t="n">
        <v>-2316000</v>
      </c>
      <c r="D9" s="5" t="n">
        <v>-245000</v>
      </c>
    </row>
    <row r="10" spans="1:4">
      <c r="A10" s="4" t="s">
        <v>548</v>
      </c>
      <c r="C10" s="8" t="n">
        <v>-0.41</v>
      </c>
      <c r="D10" s="8" t="n">
        <v>-0.41</v>
      </c>
    </row>
    <row r="11" spans="1:4">
      <c r="A11" s="4" t="s">
        <v>549</v>
      </c>
      <c r="C11" s="4" t="s">
        <v>550</v>
      </c>
      <c r="D11" s="4" t="s">
        <v>551</v>
      </c>
    </row>
    <row r="12" spans="1:4">
      <c r="A12" s="4" t="s">
        <v>552</v>
      </c>
      <c r="C12" s="5" t="n">
        <v>2461000</v>
      </c>
      <c r="D12" s="5" t="n">
        <v>2220000</v>
      </c>
    </row>
    <row r="13" spans="1:4">
      <c r="A13" s="4" t="s">
        <v>542</v>
      </c>
      <c r="C13" s="8" t="n">
        <v>0.15</v>
      </c>
      <c r="D13" s="8" t="n">
        <v>0.48</v>
      </c>
    </row>
    <row r="14" spans="1:4">
      <c r="A14" s="4" t="s">
        <v>553</v>
      </c>
      <c r="B14" s="4" t="s">
        <v>554</v>
      </c>
      <c r="C14" s="6" t="n">
        <v>687</v>
      </c>
    </row>
    <row r="15" spans="1:4"/>
    <row r="16" spans="1:4">
      <c r="A16" s="4" t="s">
        <v>554</v>
      </c>
      <c r="B16" s="4" t="s">
        <v>555</v>
      </c>
    </row>
  </sheetData>
  <mergeCells count="4">
    <mergeCell ref="A1:B2"/>
    <mergeCell ref="C1:D1"/>
    <mergeCell ref="A15:C15"/>
    <mergeCell ref="B16:C16"/>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6</v>
      </c>
      <c r="B1" s="2" t="s">
        <v>1</v>
      </c>
    </row>
    <row r="2" spans="1:3">
      <c r="B2" s="2" t="s">
        <v>2</v>
      </c>
      <c r="C2" s="2" t="s">
        <v>32</v>
      </c>
    </row>
    <row r="3" spans="1:3">
      <c r="A3" s="4" t="s">
        <v>557</v>
      </c>
      <c r="B3" s="5" t="n">
        <v>1340000</v>
      </c>
      <c r="C3" s="5" t="n">
        <v>1685000</v>
      </c>
    </row>
    <row r="4" spans="1:3">
      <c r="A4" s="4" t="s">
        <v>558</v>
      </c>
      <c r="B4" s="8" t="n">
        <v>0.34</v>
      </c>
      <c r="C4" s="8" t="n">
        <v>0.36</v>
      </c>
    </row>
    <row r="5" spans="1:3">
      <c r="A5" s="4" t="s">
        <v>543</v>
      </c>
      <c r="B5" s="5" t="n">
        <v>2557000</v>
      </c>
      <c r="C5" s="5" t="n">
        <v>60000</v>
      </c>
    </row>
    <row r="6" spans="1:3">
      <c r="A6" s="4" t="s">
        <v>559</v>
      </c>
      <c r="B6" s="8" t="n">
        <v>0.1</v>
      </c>
      <c r="C6" s="8" t="n">
        <v>0.06</v>
      </c>
    </row>
    <row r="7" spans="1:3">
      <c r="A7" s="4" t="s">
        <v>560</v>
      </c>
      <c r="B7" s="4" t="s">
        <v>47</v>
      </c>
      <c r="C7" s="5" t="n">
        <v>-200000</v>
      </c>
    </row>
    <row r="8" spans="1:3">
      <c r="A8" s="4" t="s">
        <v>561</v>
      </c>
      <c r="B8" s="4" t="s">
        <v>47</v>
      </c>
      <c r="C8" s="8" t="n">
        <v>-0.52</v>
      </c>
    </row>
    <row r="9" spans="1:3">
      <c r="A9" s="4" t="s">
        <v>562</v>
      </c>
      <c r="B9" s="5" t="n">
        <v>-1760000</v>
      </c>
      <c r="C9" s="5" t="n">
        <v>-205000</v>
      </c>
    </row>
    <row r="10" spans="1:3">
      <c r="A10" s="4" t="s">
        <v>563</v>
      </c>
      <c r="B10" s="8" t="n">
        <v>-0.29</v>
      </c>
      <c r="C10" s="8" t="n">
        <v>-0.3</v>
      </c>
    </row>
    <row r="11" spans="1:3">
      <c r="A11" s="4" t="s">
        <v>564</v>
      </c>
      <c r="B11" s="5" t="n">
        <v>2137000</v>
      </c>
      <c r="C11" s="5" t="n">
        <v>1340000</v>
      </c>
    </row>
    <row r="12" spans="1:3">
      <c r="A12" s="4" t="s">
        <v>565</v>
      </c>
      <c r="B12" s="8" t="n">
        <v>0.13</v>
      </c>
      <c r="C12" s="8" t="n">
        <v>0.34</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7"/>
  </cols>
  <sheetData>
    <row r="1" spans="1:2">
      <c r="A1" s="1" t="s">
        <v>566</v>
      </c>
      <c r="B1" s="2" t="s">
        <v>1</v>
      </c>
    </row>
    <row r="2" spans="1:2">
      <c r="B2" s="2" t="s">
        <v>567</v>
      </c>
    </row>
    <row r="3" spans="1:2">
      <c r="A3" s="4" t="s">
        <v>568</v>
      </c>
      <c r="B3" s="5" t="n">
        <v>324000</v>
      </c>
    </row>
    <row r="4" spans="1:2">
      <c r="A4" s="4" t="s">
        <v>569</v>
      </c>
      <c r="B4" s="4" t="s">
        <v>570</v>
      </c>
    </row>
    <row r="5" spans="1:2">
      <c r="A5" s="4" t="s">
        <v>571</v>
      </c>
      <c r="B5" s="8" t="n">
        <v>0.47</v>
      </c>
    </row>
    <row r="6" spans="1:2">
      <c r="A6" s="4" t="s">
        <v>572</v>
      </c>
      <c r="B6" s="6" t="n">
        <v>3</v>
      </c>
    </row>
    <row r="7" spans="1:2">
      <c r="A7" s="4" t="s">
        <v>573</v>
      </c>
      <c r="B7" s="5" t="n">
        <v>2137000</v>
      </c>
    </row>
    <row r="8" spans="1:2">
      <c r="A8" s="4" t="s">
        <v>574</v>
      </c>
      <c r="B8" s="4" t="s">
        <v>550</v>
      </c>
    </row>
    <row r="9" spans="1:2">
      <c r="A9" s="4" t="s">
        <v>575</v>
      </c>
      <c r="B9" s="8" t="n">
        <v>0.1</v>
      </c>
    </row>
    <row r="10" spans="1:2">
      <c r="A10" s="4" t="s">
        <v>576</v>
      </c>
      <c r="B10" s="6" t="n">
        <v>684</v>
      </c>
    </row>
    <row r="11" spans="1:2">
      <c r="A11" s="4" t="s">
        <v>577</v>
      </c>
      <c r="B11" s="5" t="n">
        <v>24610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8</v>
      </c>
      <c r="B1" s="2" t="s">
        <v>1</v>
      </c>
    </row>
    <row r="2" spans="1:3">
      <c r="B2" s="2" t="s">
        <v>32</v>
      </c>
      <c r="C2" s="2" t="s">
        <v>579</v>
      </c>
    </row>
    <row r="3" spans="1:3">
      <c r="A3" s="4" t="s">
        <v>580</v>
      </c>
      <c r="B3" s="5" t="n">
        <v>249000</v>
      </c>
      <c r="C3" s="5" t="n">
        <v>720000</v>
      </c>
    </row>
    <row r="4" spans="1:3">
      <c r="A4" s="4" t="s">
        <v>581</v>
      </c>
      <c r="B4" s="8" t="n">
        <v>0.45</v>
      </c>
      <c r="C4" s="8" t="n">
        <v>0.55</v>
      </c>
    </row>
    <row r="5" spans="1:3">
      <c r="A5" s="4" t="s">
        <v>582</v>
      </c>
      <c r="B5" s="4" t="s">
        <v>47</v>
      </c>
      <c r="C5" s="5" t="n">
        <v>84000</v>
      </c>
    </row>
    <row r="6" spans="1:3">
      <c r="A6" s="4" t="s">
        <v>583</v>
      </c>
      <c r="B6" s="4" t="s">
        <v>47</v>
      </c>
      <c r="C6" s="8" t="n">
        <v>0.08</v>
      </c>
    </row>
    <row r="7" spans="1:3">
      <c r="A7" s="4" t="s">
        <v>584</v>
      </c>
      <c r="B7" s="5" t="n">
        <v>-54000</v>
      </c>
      <c r="C7" s="5" t="n">
        <v>-80000</v>
      </c>
    </row>
    <row r="8" spans="1:3">
      <c r="A8" s="4" t="s">
        <v>585</v>
      </c>
      <c r="B8" s="8" t="n">
        <v>-0.08</v>
      </c>
      <c r="C8" s="8" t="n">
        <v>-0.37</v>
      </c>
    </row>
    <row r="9" spans="1:3">
      <c r="A9" s="4" t="s">
        <v>586</v>
      </c>
      <c r="B9" s="5" t="n">
        <v>-165000</v>
      </c>
      <c r="C9" s="5" t="n">
        <v>-475000</v>
      </c>
    </row>
    <row r="10" spans="1:3">
      <c r="A10" s="4" t="s">
        <v>587</v>
      </c>
      <c r="B10" s="8" t="n">
        <v>-0.62</v>
      </c>
      <c r="C10" s="8" t="n">
        <v>-0.52</v>
      </c>
    </row>
    <row r="11" spans="1:3">
      <c r="A11" s="4" t="s">
        <v>580</v>
      </c>
      <c r="B11" s="5" t="n">
        <v>30000</v>
      </c>
      <c r="C11" s="5" t="n">
        <v>249000</v>
      </c>
    </row>
    <row r="12" spans="1:3">
      <c r="A12" s="4" t="s">
        <v>581</v>
      </c>
      <c r="B12" s="8" t="n">
        <v>0.15</v>
      </c>
      <c r="C12" s="8" t="n">
        <v>0.4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588</v>
      </c>
      <c r="B1" s="2" t="s">
        <v>1</v>
      </c>
    </row>
    <row r="2" spans="1:3">
      <c r="B2" s="2" t="s">
        <v>2</v>
      </c>
      <c r="C2" s="2" t="s">
        <v>32</v>
      </c>
    </row>
    <row r="3" spans="1:3">
      <c r="A3" s="4" t="s">
        <v>589</v>
      </c>
      <c r="B3" s="5" t="n">
        <v>20567</v>
      </c>
      <c r="C3" s="5" t="n">
        <v>23923</v>
      </c>
    </row>
    <row r="4" spans="1:3">
      <c r="A4" s="4" t="s">
        <v>590</v>
      </c>
      <c r="B4" s="6" t="n">
        <v>3800</v>
      </c>
      <c r="C4" s="6" t="n">
        <v>16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v>
      </c>
      <c r="B1" s="2" t="s">
        <v>1</v>
      </c>
    </row>
    <row r="2" spans="1:3">
      <c r="B2" s="2" t="s">
        <v>2</v>
      </c>
      <c r="C2" s="2" t="s">
        <v>32</v>
      </c>
    </row>
    <row r="3" spans="1:3">
      <c r="A3" s="3" t="s">
        <v>110</v>
      </c>
    </row>
    <row r="4" spans="1:3">
      <c r="A4" s="4" t="s">
        <v>85</v>
      </c>
      <c r="B4" s="6" t="n">
        <v>766</v>
      </c>
      <c r="C4" s="6" t="n">
        <v>-1023</v>
      </c>
    </row>
    <row r="5" spans="1:3">
      <c r="A5" s="3" t="s">
        <v>111</v>
      </c>
    </row>
    <row r="6" spans="1:3">
      <c r="A6" s="4" t="s">
        <v>78</v>
      </c>
      <c r="B6" s="5" t="n">
        <v>481</v>
      </c>
      <c r="C6" s="5" t="n">
        <v>602</v>
      </c>
    </row>
    <row r="7" spans="1:3">
      <c r="A7" s="4" t="s">
        <v>112</v>
      </c>
      <c r="B7" s="5" t="n">
        <v>68</v>
      </c>
      <c r="C7" s="5" t="n">
        <v>193</v>
      </c>
    </row>
    <row r="8" spans="1:3">
      <c r="A8" s="4" t="s">
        <v>79</v>
      </c>
      <c r="B8" s="5" t="n">
        <v>-321</v>
      </c>
      <c r="C8" s="5" t="n">
        <v>-910</v>
      </c>
    </row>
    <row r="9" spans="1:3">
      <c r="A9" s="4" t="s">
        <v>113</v>
      </c>
      <c r="B9" s="5" t="n">
        <v>34</v>
      </c>
      <c r="C9" s="5" t="n">
        <v>31</v>
      </c>
    </row>
    <row r="10" spans="1:3">
      <c r="A10" s="4" t="s">
        <v>114</v>
      </c>
      <c r="B10" s="5" t="n">
        <v>47</v>
      </c>
      <c r="C10" s="4" t="s">
        <v>47</v>
      </c>
    </row>
    <row r="11" spans="1:3">
      <c r="A11" s="3" t="s">
        <v>115</v>
      </c>
    </row>
    <row r="12" spans="1:3">
      <c r="A12" s="4" t="s">
        <v>116</v>
      </c>
      <c r="B12" s="5" t="n">
        <v>1399</v>
      </c>
      <c r="C12" s="5" t="n">
        <v>4430</v>
      </c>
    </row>
    <row r="13" spans="1:3">
      <c r="A13" s="4" t="s">
        <v>36</v>
      </c>
      <c r="B13" s="5" t="n">
        <v>316</v>
      </c>
      <c r="C13" s="5" t="n">
        <v>383</v>
      </c>
    </row>
    <row r="14" spans="1:3">
      <c r="A14" s="4" t="s">
        <v>37</v>
      </c>
      <c r="B14" s="5" t="n">
        <v>-75</v>
      </c>
      <c r="C14" s="5" t="n">
        <v>7</v>
      </c>
    </row>
    <row r="15" spans="1:3">
      <c r="A15" s="4" t="s">
        <v>38</v>
      </c>
      <c r="B15" s="5" t="n">
        <v>59</v>
      </c>
      <c r="C15" s="5" t="n">
        <v>-217</v>
      </c>
    </row>
    <row r="16" spans="1:3">
      <c r="A16" s="4" t="s">
        <v>49</v>
      </c>
      <c r="B16" s="5" t="n">
        <v>-2474</v>
      </c>
      <c r="C16" s="5" t="n">
        <v>-2101</v>
      </c>
    </row>
    <row r="17" spans="1:3">
      <c r="A17" s="4" t="s">
        <v>50</v>
      </c>
      <c r="B17" s="5" t="n">
        <v>-324</v>
      </c>
      <c r="C17" s="5" t="n">
        <v>812</v>
      </c>
    </row>
    <row r="18" spans="1:3">
      <c r="A18" s="4" t="s">
        <v>53</v>
      </c>
      <c r="B18" s="5" t="n">
        <v>-21</v>
      </c>
      <c r="C18" s="5" t="n">
        <v>25</v>
      </c>
    </row>
    <row r="19" spans="1:3">
      <c r="A19" s="4" t="s">
        <v>117</v>
      </c>
      <c r="B19" s="5" t="n">
        <v>-45</v>
      </c>
      <c r="C19" s="5" t="n">
        <v>2232</v>
      </c>
    </row>
    <row r="20" spans="1:3">
      <c r="A20" s="3" t="s">
        <v>118</v>
      </c>
    </row>
    <row r="21" spans="1:3">
      <c r="A21" s="4" t="s">
        <v>119</v>
      </c>
      <c r="B21" s="5" t="n">
        <v>-212</v>
      </c>
      <c r="C21" s="5" t="n">
        <v>-290</v>
      </c>
    </row>
    <row r="22" spans="1:3">
      <c r="A22" s="4" t="s">
        <v>120</v>
      </c>
      <c r="B22" s="5" t="n">
        <v>314</v>
      </c>
      <c r="C22" s="5" t="n">
        <v>792</v>
      </c>
    </row>
    <row r="23" spans="1:3">
      <c r="A23" s="4" t="s">
        <v>121</v>
      </c>
      <c r="B23" s="5" t="n">
        <v>102</v>
      </c>
      <c r="C23" s="5" t="n">
        <v>502</v>
      </c>
    </row>
    <row r="24" spans="1:3">
      <c r="A24" s="3" t="s">
        <v>122</v>
      </c>
    </row>
    <row r="25" spans="1:3">
      <c r="A25" s="4" t="s">
        <v>123</v>
      </c>
      <c r="B25" s="5" t="n">
        <v>-250</v>
      </c>
      <c r="C25" s="5" t="n">
        <v>-300</v>
      </c>
    </row>
    <row r="26" spans="1:3">
      <c r="A26" s="4" t="s">
        <v>124</v>
      </c>
      <c r="B26" s="5" t="n">
        <v>1050</v>
      </c>
      <c r="C26" s="4" t="s">
        <v>47</v>
      </c>
    </row>
    <row r="27" spans="1:3">
      <c r="A27" s="4" t="s">
        <v>125</v>
      </c>
      <c r="B27" s="5" t="n">
        <v>-4</v>
      </c>
      <c r="C27" s="5" t="n">
        <v>-1</v>
      </c>
    </row>
    <row r="28" spans="1:3">
      <c r="A28" s="4" t="s">
        <v>126</v>
      </c>
      <c r="B28" s="5" t="n">
        <v>-737</v>
      </c>
      <c r="C28" s="5" t="n">
        <v>737</v>
      </c>
    </row>
    <row r="29" spans="1:3">
      <c r="A29" s="4" t="s">
        <v>127</v>
      </c>
      <c r="B29" s="4" t="s">
        <v>47</v>
      </c>
      <c r="C29" s="5" t="n">
        <v>-2150</v>
      </c>
    </row>
    <row r="30" spans="1:3">
      <c r="A30" s="4" t="s">
        <v>128</v>
      </c>
      <c r="B30" s="5" t="n">
        <v>59</v>
      </c>
      <c r="C30" s="5" t="n">
        <v>-1714</v>
      </c>
    </row>
    <row r="31" spans="1:3">
      <c r="A31" s="4" t="s">
        <v>129</v>
      </c>
      <c r="B31" s="5" t="n">
        <v>116</v>
      </c>
      <c r="C31" s="5" t="n">
        <v>1020</v>
      </c>
    </row>
    <row r="32" spans="1:3">
      <c r="A32" s="4" t="s">
        <v>130</v>
      </c>
      <c r="B32" s="5" t="n">
        <v>2152</v>
      </c>
      <c r="C32" s="5" t="n">
        <v>1132</v>
      </c>
    </row>
    <row r="33" spans="1:3">
      <c r="A33" s="4" t="s">
        <v>131</v>
      </c>
      <c r="B33" s="5" t="n">
        <v>2268</v>
      </c>
      <c r="C33" s="5" t="n">
        <v>2152</v>
      </c>
    </row>
    <row r="34" spans="1:3">
      <c r="A34" s="3" t="s">
        <v>132</v>
      </c>
    </row>
    <row r="35" spans="1:3">
      <c r="A35" s="4" t="s">
        <v>133</v>
      </c>
      <c r="B35" s="5" t="n">
        <v>273</v>
      </c>
      <c r="C35" s="5" t="n">
        <v>314</v>
      </c>
    </row>
    <row r="36" spans="1:3">
      <c r="A36" s="4" t="s">
        <v>134</v>
      </c>
      <c r="B36" s="6" t="n">
        <v>43</v>
      </c>
      <c r="C36" s="6" t="n">
        <v>7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1</v>
      </c>
      <c r="B1" s="2" t="s">
        <v>1</v>
      </c>
    </row>
    <row r="2" spans="1:4">
      <c r="B2" s="2" t="s">
        <v>2</v>
      </c>
      <c r="C2" s="2" t="s">
        <v>32</v>
      </c>
      <c r="D2" s="2" t="s">
        <v>359</v>
      </c>
    </row>
    <row r="3" spans="1:4">
      <c r="A3" s="4" t="s">
        <v>592</v>
      </c>
      <c r="B3" s="4" t="s">
        <v>593</v>
      </c>
    </row>
    <row r="4" spans="1:4">
      <c r="A4" s="4" t="s">
        <v>503</v>
      </c>
      <c r="C4" s="6" t="n">
        <v>253000</v>
      </c>
    </row>
    <row r="5" spans="1:4">
      <c r="A5" s="4" t="s">
        <v>594</v>
      </c>
      <c r="B5" s="6" t="n">
        <v>273000</v>
      </c>
      <c r="C5" s="5" t="n">
        <v>314000</v>
      </c>
    </row>
    <row r="6" spans="1:4">
      <c r="A6" s="4" t="s">
        <v>378</v>
      </c>
    </row>
    <row r="7" spans="1:4">
      <c r="A7" s="4" t="s">
        <v>366</v>
      </c>
      <c r="D7" s="5" t="n">
        <v>954231</v>
      </c>
    </row>
    <row r="8" spans="1:4">
      <c r="A8" s="4" t="s">
        <v>417</v>
      </c>
    </row>
    <row r="9" spans="1:4">
      <c r="A9" s="4" t="s">
        <v>391</v>
      </c>
      <c r="B9" s="5" t="n">
        <v>386000</v>
      </c>
      <c r="C9" s="5" t="n">
        <v>120000</v>
      </c>
    </row>
    <row r="10" spans="1:4">
      <c r="A10" s="4" t="s">
        <v>595</v>
      </c>
    </row>
    <row r="11" spans="1:4">
      <c r="A11" s="4" t="s">
        <v>596</v>
      </c>
      <c r="B11" s="5" t="n">
        <v>945000</v>
      </c>
    </row>
    <row r="12" spans="1:4">
      <c r="A12" s="4" t="s">
        <v>391</v>
      </c>
      <c r="B12" s="5" t="n">
        <v>84000</v>
      </c>
    </row>
    <row r="13" spans="1:4">
      <c r="A13" s="4" t="s">
        <v>594</v>
      </c>
      <c r="B13" s="5" t="n">
        <v>114000</v>
      </c>
      <c r="C13" s="6" t="n">
        <v>114000</v>
      </c>
    </row>
    <row r="14" spans="1:4">
      <c r="A14" s="4" t="s">
        <v>597</v>
      </c>
    </row>
    <row r="15" spans="1:4">
      <c r="A15" s="4" t="s">
        <v>596</v>
      </c>
      <c r="B15" s="5" t="n">
        <v>650000</v>
      </c>
    </row>
    <row r="16" spans="1:4">
      <c r="A16" s="4" t="s">
        <v>391</v>
      </c>
      <c r="B16" s="5" t="n">
        <v>88000</v>
      </c>
    </row>
    <row r="17" spans="1:4">
      <c r="A17" s="4" t="s">
        <v>594</v>
      </c>
      <c r="B17" s="6" t="n">
        <v>36000</v>
      </c>
    </row>
    <row r="18" spans="1:4">
      <c r="A18" s="4" t="s">
        <v>598</v>
      </c>
    </row>
    <row r="19" spans="1:4">
      <c r="A19" s="4" t="s">
        <v>366</v>
      </c>
      <c r="B19" s="5" t="n">
        <v>954231</v>
      </c>
    </row>
    <row r="20" spans="1:4">
      <c r="A20" s="4" t="s">
        <v>599</v>
      </c>
    </row>
    <row r="21" spans="1:4">
      <c r="A21" s="4" t="s">
        <v>596</v>
      </c>
      <c r="B21" s="6" t="n">
        <v>300000</v>
      </c>
    </row>
    <row r="22" spans="1:4">
      <c r="A22" s="4" t="s">
        <v>406</v>
      </c>
      <c r="B22" s="4" t="s">
        <v>30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0</v>
      </c>
      <c r="B1" s="2" t="s">
        <v>1</v>
      </c>
    </row>
    <row r="2" spans="1:3">
      <c r="B2" s="2" t="s">
        <v>2</v>
      </c>
      <c r="C2" s="2" t="s">
        <v>32</v>
      </c>
    </row>
    <row r="3" spans="1:3">
      <c r="A3" s="4" t="s">
        <v>601</v>
      </c>
      <c r="B3" s="5" t="n">
        <v>324000</v>
      </c>
      <c r="C3" s="5" t="n">
        <v>353900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2</v>
      </c>
      <c r="B1" s="2" t="s">
        <v>1</v>
      </c>
    </row>
    <row r="2" spans="1:3">
      <c r="B2" s="2" t="s">
        <v>2</v>
      </c>
      <c r="C2" s="2" t="s">
        <v>32</v>
      </c>
    </row>
    <row r="3" spans="1:3">
      <c r="A3" s="4" t="s">
        <v>85</v>
      </c>
      <c r="B3" s="6" t="n">
        <v>766</v>
      </c>
      <c r="C3" s="6" t="n">
        <v>-1023</v>
      </c>
    </row>
    <row r="4" spans="1:3">
      <c r="A4" s="4" t="s">
        <v>603</v>
      </c>
      <c r="B4" s="5" t="n">
        <v>15505</v>
      </c>
      <c r="C4" s="5" t="n">
        <v>15405</v>
      </c>
    </row>
    <row r="5" spans="1:3">
      <c r="A5" s="4" t="s">
        <v>604</v>
      </c>
      <c r="B5" s="8" t="n">
        <v>0.05</v>
      </c>
      <c r="C5" s="8" t="n">
        <v>-0.07000000000000001</v>
      </c>
    </row>
    <row r="6" spans="1:3">
      <c r="A6" s="4" t="s">
        <v>605</v>
      </c>
      <c r="B6" s="4" t="s">
        <v>47</v>
      </c>
      <c r="C6" s="4" t="s">
        <v>47</v>
      </c>
    </row>
    <row r="7" spans="1:3">
      <c r="B7" s="6" t="n">
        <v>766</v>
      </c>
      <c r="C7" s="6" t="n">
        <v>-1023</v>
      </c>
    </row>
    <row r="8" spans="1:3">
      <c r="A8" s="4" t="s">
        <v>606</v>
      </c>
      <c r="B8" s="5" t="n">
        <v>1156</v>
      </c>
      <c r="C8" s="4" t="s">
        <v>47</v>
      </c>
    </row>
    <row r="9" spans="1:3">
      <c r="A9" s="4" t="s">
        <v>607</v>
      </c>
      <c r="B9" s="5" t="n">
        <v>3</v>
      </c>
      <c r="C9" s="4" t="s">
        <v>47</v>
      </c>
    </row>
    <row r="10" spans="1:3">
      <c r="A10" s="4" t="s">
        <v>608</v>
      </c>
      <c r="B10" s="5" t="n">
        <v>16664</v>
      </c>
      <c r="C10" s="5" t="n">
        <v>15405</v>
      </c>
    </row>
    <row r="11" spans="1:3">
      <c r="A11" s="4" t="s">
        <v>609</v>
      </c>
      <c r="B11" s="8" t="n">
        <v>0.05</v>
      </c>
      <c r="C11" s="8" t="n">
        <v>-0.0700000000000000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16"/>
  </cols>
  <sheetData>
    <row r="1" spans="1:2">
      <c r="A1" s="1" t="s">
        <v>610</v>
      </c>
      <c r="B1" s="2" t="s">
        <v>1</v>
      </c>
    </row>
    <row r="2" spans="1:2">
      <c r="B2" s="2" t="s">
        <v>2</v>
      </c>
    </row>
    <row r="3" spans="1:2">
      <c r="A3" s="4" t="s">
        <v>611</v>
      </c>
      <c r="B3" s="5" t="n">
        <v>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2</v>
      </c>
      <c r="B1" s="2" t="s">
        <v>1</v>
      </c>
    </row>
    <row r="2" spans="1:3">
      <c r="B2" s="2" t="s">
        <v>2</v>
      </c>
      <c r="C2" s="2" t="s">
        <v>32</v>
      </c>
    </row>
    <row r="3" spans="1:3">
      <c r="A3" s="4" t="s">
        <v>74</v>
      </c>
      <c r="B3" s="6" t="n">
        <v>18316</v>
      </c>
      <c r="C3" s="6" t="n">
        <v>27373</v>
      </c>
    </row>
    <row r="4" spans="1:3">
      <c r="A4" s="4" t="s">
        <v>613</v>
      </c>
      <c r="B4" s="5" t="n">
        <v>1106</v>
      </c>
      <c r="C4" s="5" t="n">
        <v>-633</v>
      </c>
    </row>
    <row r="5" spans="1:3">
      <c r="A5" s="4" t="s">
        <v>614</v>
      </c>
      <c r="B5" s="5" t="n">
        <v>339</v>
      </c>
      <c r="C5" s="5" t="n">
        <v>447</v>
      </c>
    </row>
    <row r="6" spans="1:3">
      <c r="A6" s="4" t="s">
        <v>81</v>
      </c>
      <c r="B6" s="5" t="n">
        <v>328</v>
      </c>
      <c r="C6" s="5" t="n">
        <v>365</v>
      </c>
    </row>
    <row r="7" spans="1:3">
      <c r="A7" s="4" t="s">
        <v>44</v>
      </c>
      <c r="B7" s="5" t="n">
        <v>6727</v>
      </c>
      <c r="C7" s="5" t="n">
        <v>8576</v>
      </c>
    </row>
    <row r="8" spans="1:3">
      <c r="A8" s="4" t="s">
        <v>615</v>
      </c>
    </row>
    <row r="9" spans="1:3">
      <c r="A9" s="4" t="s">
        <v>44</v>
      </c>
      <c r="B9" s="5" t="n">
        <v>2473</v>
      </c>
      <c r="C9" s="5" t="n">
        <v>2448</v>
      </c>
    </row>
    <row r="10" spans="1:3">
      <c r="A10" s="4" t="s">
        <v>616</v>
      </c>
    </row>
    <row r="11" spans="1:3">
      <c r="A11" s="4" t="s">
        <v>74</v>
      </c>
      <c r="B11" s="5" t="n">
        <v>12254</v>
      </c>
      <c r="C11" s="5" t="n">
        <v>21751</v>
      </c>
    </row>
    <row r="12" spans="1:3">
      <c r="A12" s="4" t="s">
        <v>613</v>
      </c>
      <c r="B12" s="5" t="n">
        <v>2816</v>
      </c>
      <c r="C12" s="5" t="n">
        <v>551</v>
      </c>
    </row>
    <row r="13" spans="1:3">
      <c r="A13" s="4" t="s">
        <v>614</v>
      </c>
      <c r="B13" s="5" t="n">
        <v>33</v>
      </c>
      <c r="C13" s="5" t="n">
        <v>64</v>
      </c>
    </row>
    <row r="14" spans="1:3">
      <c r="A14" s="4" t="s">
        <v>81</v>
      </c>
      <c r="B14" s="5" t="n">
        <v>184</v>
      </c>
      <c r="C14" s="5" t="n">
        <v>294</v>
      </c>
    </row>
    <row r="15" spans="1:3">
      <c r="A15" s="4" t="s">
        <v>44</v>
      </c>
      <c r="B15" s="5" t="n">
        <v>2682</v>
      </c>
      <c r="C15" s="5" t="n">
        <v>4190</v>
      </c>
    </row>
    <row r="16" spans="1:3">
      <c r="A16" s="4" t="s">
        <v>617</v>
      </c>
    </row>
    <row r="17" spans="1:3">
      <c r="A17" s="4" t="s">
        <v>74</v>
      </c>
      <c r="B17" s="5" t="n">
        <v>6062</v>
      </c>
      <c r="C17" s="5" t="n">
        <v>5622</v>
      </c>
    </row>
    <row r="18" spans="1:3">
      <c r="A18" s="4" t="s">
        <v>613</v>
      </c>
      <c r="B18" s="5" t="n">
        <v>-1710</v>
      </c>
      <c r="C18" s="5" t="n">
        <v>-1184</v>
      </c>
    </row>
    <row r="19" spans="1:3">
      <c r="A19" s="4" t="s">
        <v>614</v>
      </c>
      <c r="B19" s="5" t="n">
        <v>306</v>
      </c>
      <c r="C19" s="5" t="n">
        <v>383</v>
      </c>
    </row>
    <row r="20" spans="1:3">
      <c r="A20" s="4" t="s">
        <v>81</v>
      </c>
      <c r="B20" s="5" t="n">
        <v>144</v>
      </c>
      <c r="C20" s="5" t="n">
        <v>71</v>
      </c>
    </row>
    <row r="21" spans="1:3">
      <c r="A21" s="4" t="s">
        <v>44</v>
      </c>
      <c r="B21" s="6" t="n">
        <v>1572</v>
      </c>
      <c r="C21" s="6" t="n">
        <v>193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9</v>
      </c>
      <c r="B1" s="2" t="s">
        <v>1</v>
      </c>
    </row>
    <row r="2" spans="1:2">
      <c r="B2" s="2" t="s">
        <v>2</v>
      </c>
    </row>
    <row r="3" spans="1:2">
      <c r="A3" s="3" t="s">
        <v>136</v>
      </c>
    </row>
    <row r="4" spans="1:2">
      <c r="A4" s="4" t="s">
        <v>140</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2</v>
      </c>
      <c r="B1" s="2" t="s">
        <v>1</v>
      </c>
    </row>
    <row r="2" spans="1:2">
      <c r="B2" s="2" t="s">
        <v>2</v>
      </c>
    </row>
    <row r="3" spans="1:2">
      <c r="A3" s="3" t="s">
        <v>136</v>
      </c>
    </row>
    <row r="4" spans="1:2">
      <c r="A4" s="4" t="s">
        <v>143</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3T16:02:04Z</dcterms:created>
  <dcterms:modified xmlns:dcterms="http://purl.org/dc/terms/" xmlns:xsi="http://www.w3.org/2001/XMLSchema-instance" xsi:type="dcterms:W3CDTF">2018-03-23T16:02:04Z</dcterms:modified>
</cp:coreProperties>
</file>